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Interim Unaudited Financial Sta"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nvertible Preferred Units" sheetId="16" state="visible" r:id="rId16"/>
    <sheet xmlns:r="http://schemas.openxmlformats.org/officeDocument/2006/relationships" name="Members' Equity" sheetId="17" state="visible" r:id="rId17"/>
    <sheet xmlns:r="http://schemas.openxmlformats.org/officeDocument/2006/relationships" name="Commitments and Contingencies" sheetId="18" state="visible" r:id="rId18"/>
    <sheet xmlns:r="http://schemas.openxmlformats.org/officeDocument/2006/relationships" name="Net Loss Per Common Share_Class" sheetId="19" state="visible" r:id="rId19"/>
    <sheet xmlns:r="http://schemas.openxmlformats.org/officeDocument/2006/relationships" name="Related Party Disclosures" sheetId="20" state="visible" r:id="rId20"/>
    <sheet xmlns:r="http://schemas.openxmlformats.org/officeDocument/2006/relationships" name="Subsequent Events" sheetId="21" state="visible" r:id="rId21"/>
    <sheet xmlns:r="http://schemas.openxmlformats.org/officeDocument/2006/relationships" name="Interim Unaudited Financial S_2" sheetId="22" state="visible" r:id="rId22"/>
    <sheet xmlns:r="http://schemas.openxmlformats.org/officeDocument/2006/relationships" name="Interim Unaudited Financial S_3" sheetId="23" state="visible" r:id="rId23"/>
    <sheet xmlns:r="http://schemas.openxmlformats.org/officeDocument/2006/relationships" name="Business Combinations (Tables)" sheetId="24" state="visible" r:id="rId24"/>
    <sheet xmlns:r="http://schemas.openxmlformats.org/officeDocument/2006/relationships" name="Fair Value Measures and Disclos" sheetId="25" state="visible" r:id="rId25"/>
    <sheet xmlns:r="http://schemas.openxmlformats.org/officeDocument/2006/relationships" name="Prepaid Expenses and Other As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Members' Equity (Tables)" sheetId="29" state="visible" r:id="rId29"/>
    <sheet xmlns:r="http://schemas.openxmlformats.org/officeDocument/2006/relationships" name="Commitments and Contingencies (" sheetId="30" state="visible" r:id="rId30"/>
    <sheet xmlns:r="http://schemas.openxmlformats.org/officeDocument/2006/relationships" name="Net Loss Per Common Share_Cla_2" sheetId="31" state="visible" r:id="rId31"/>
    <sheet xmlns:r="http://schemas.openxmlformats.org/officeDocument/2006/relationships" name="Organization and Business (Deta" sheetId="32" state="visible" r:id="rId32"/>
    <sheet xmlns:r="http://schemas.openxmlformats.org/officeDocument/2006/relationships" name="Business Combinations - Narrati" sheetId="33" state="visible" r:id="rId33"/>
    <sheet xmlns:r="http://schemas.openxmlformats.org/officeDocument/2006/relationships" name="Business Combinations - Assets " sheetId="34" state="visible" r:id="rId34"/>
    <sheet xmlns:r="http://schemas.openxmlformats.org/officeDocument/2006/relationships" name="Business Combinations - Rollfor" sheetId="35" state="visible" r:id="rId35"/>
    <sheet xmlns:r="http://schemas.openxmlformats.org/officeDocument/2006/relationships" name="Fair Value Measurement - Compon" sheetId="36" state="visible" r:id="rId36"/>
    <sheet xmlns:r="http://schemas.openxmlformats.org/officeDocument/2006/relationships" name="Fair Value Measurement - Narrat" sheetId="37" state="visible" r:id="rId37"/>
    <sheet xmlns:r="http://schemas.openxmlformats.org/officeDocument/2006/relationships" name="Fair Value Measurement - Contra" sheetId="38" state="visible" r:id="rId38"/>
    <sheet xmlns:r="http://schemas.openxmlformats.org/officeDocument/2006/relationships" name="Fair Value Measurement - Fair V" sheetId="39" state="visible" r:id="rId39"/>
    <sheet xmlns:r="http://schemas.openxmlformats.org/officeDocument/2006/relationships" name="Prepaid Expenses and Other As_3" sheetId="40" state="visible" r:id="rId40"/>
    <sheet xmlns:r="http://schemas.openxmlformats.org/officeDocument/2006/relationships" name="Property and Equipment, net - S" sheetId="41" state="visible" r:id="rId41"/>
    <sheet xmlns:r="http://schemas.openxmlformats.org/officeDocument/2006/relationships" name="Accrued Expenses (Details)" sheetId="42" state="visible" r:id="rId42"/>
    <sheet xmlns:r="http://schemas.openxmlformats.org/officeDocument/2006/relationships" name="Convertible Preferred Units - N" sheetId="43" state="visible" r:id="rId43"/>
    <sheet xmlns:r="http://schemas.openxmlformats.org/officeDocument/2006/relationships" name="Members' Equity - Narrative (De" sheetId="44" state="visible" r:id="rId44"/>
    <sheet xmlns:r="http://schemas.openxmlformats.org/officeDocument/2006/relationships" name="Members' Equity - Share-based C" sheetId="45" state="visible" r:id="rId45"/>
    <sheet xmlns:r="http://schemas.openxmlformats.org/officeDocument/2006/relationships" name="Members' Equity - Share-based_2" sheetId="46" state="visible" r:id="rId46"/>
    <sheet xmlns:r="http://schemas.openxmlformats.org/officeDocument/2006/relationships" name="Members' Equity - Fair Value As" sheetId="47" state="visible" r:id="rId47"/>
    <sheet xmlns:r="http://schemas.openxmlformats.org/officeDocument/2006/relationships" name="Members' Equity - Fair Value _2" sheetId="48" state="visible" r:id="rId48"/>
    <sheet xmlns:r="http://schemas.openxmlformats.org/officeDocument/2006/relationships" name="Members' Equity - Unrecognized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Net Loss Per Common Share_Cla_3" sheetId="52" state="visible" r:id="rId52"/>
    <sheet xmlns:r="http://schemas.openxmlformats.org/officeDocument/2006/relationships" name="Net Loss Per Common Share_Cla_4" sheetId="53" state="visible" r:id="rId53"/>
    <sheet xmlns:r="http://schemas.openxmlformats.org/officeDocument/2006/relationships" name="Related Party Disclosures (Deta" sheetId="54" state="visible" r:id="rId54"/>
    <sheet xmlns:r="http://schemas.openxmlformats.org/officeDocument/2006/relationships" name="Subsequent Events (Details)" sheetId="55" state="visible" r:id="rId55"/>
    <sheet xmlns:r="http://schemas.openxmlformats.org/officeDocument/2006/relationships" name="Uncategorized Items - zntl-2021"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9263</t>
        </is>
      </c>
    </row>
    <row r="9">
      <c r="A9" s="4" t="inlineStr">
        <is>
          <t>Entity Registrant Name</t>
        </is>
      </c>
      <c r="B9" s="4" t="inlineStr">
        <is>
          <t>Zentalis Pharmaceuticals, Inc.</t>
        </is>
      </c>
    </row>
    <row r="10">
      <c r="A10" s="4" t="inlineStr">
        <is>
          <t>Entity Incorporation, State or Country Code</t>
        </is>
      </c>
      <c r="B10" s="4" t="inlineStr">
        <is>
          <t>DE</t>
        </is>
      </c>
    </row>
    <row r="11">
      <c r="A11" s="4" t="inlineStr">
        <is>
          <t>Entity Tax Identification Number</t>
        </is>
      </c>
      <c r="B11" s="4" t="inlineStr">
        <is>
          <t>82-3607803</t>
        </is>
      </c>
    </row>
    <row r="12">
      <c r="A12" s="4" t="inlineStr">
        <is>
          <t>Entity Address, Address Line One</t>
        </is>
      </c>
      <c r="B12" s="4" t="inlineStr">
        <is>
          <t>530 Seventh Avenue,</t>
        </is>
      </c>
    </row>
    <row r="13">
      <c r="A13" s="4" t="inlineStr">
        <is>
          <t>Entity Address, Address Line Two</t>
        </is>
      </c>
      <c r="B13" s="4" t="inlineStr">
        <is>
          <t>Suite 2201</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433-3791</t>
        </is>
      </c>
    </row>
    <row r="19">
      <c r="A19" s="4" t="inlineStr">
        <is>
          <t>Title of 12(b) Security</t>
        </is>
      </c>
      <c r="B19" s="4" t="inlineStr">
        <is>
          <t>Common Stock,$0.001 par value per share</t>
        </is>
      </c>
    </row>
    <row r="20">
      <c r="A20" s="4" t="inlineStr">
        <is>
          <t>Trading Symbol</t>
        </is>
      </c>
      <c r="B20" s="4" t="inlineStr">
        <is>
          <t>ZNT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41314839</v>
      </c>
    </row>
    <row r="30">
      <c r="A30" s="4" t="inlineStr">
        <is>
          <t>Entity Central Index Key</t>
        </is>
      </c>
      <c r="B30" s="4" t="inlineStr">
        <is>
          <t>0001725160</t>
        </is>
      </c>
    </row>
    <row r="31">
      <c r="A31" s="4" t="inlineStr">
        <is>
          <t>Amendment Flag</t>
        </is>
      </c>
      <c r="B31" s="4" t="inlineStr">
        <is>
          <t>false</t>
        </is>
      </c>
    </row>
    <row r="32">
      <c r="A32" s="4" t="inlineStr">
        <is>
          <t>Document Fiscal Period Focus</t>
        </is>
      </c>
      <c r="B32" s="4" t="inlineStr">
        <is>
          <t>Q1</t>
        </is>
      </c>
    </row>
    <row r="33">
      <c r="A33" s="4" t="inlineStr">
        <is>
          <t>Current Fiscal Year End Date</t>
        </is>
      </c>
      <c r="B33" s="4" t="inlineStr">
        <is>
          <t>--12-31</t>
        </is>
      </c>
    </row>
    <row r="34">
      <c r="A34" s="4" t="inlineStr">
        <is>
          <t>Document Fiscal Year Focus</t>
        </is>
      </c>
      <c r="B34"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im Unaudited Financial Statements</t>
        </is>
      </c>
      <c r="B1" s="2" t="inlineStr">
        <is>
          <t>3 Months Ended</t>
        </is>
      </c>
    </row>
    <row r="2">
      <c r="B2" s="2" t="inlineStr">
        <is>
          <t>Mar. 31, 2021</t>
        </is>
      </c>
    </row>
    <row r="3">
      <c r="A3" s="3" t="inlineStr">
        <is>
          <t>Accounting Policies [Abstract]</t>
        </is>
      </c>
    </row>
    <row r="4">
      <c r="A4" s="4" t="inlineStr">
        <is>
          <t>Interim Unaudited Financial Statements</t>
        </is>
      </c>
      <c r="B4" s="4" t="inlineStr">
        <is>
          <t>Interim Unaudited Financial Statement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es not include all disclosures required by U.S. GAAP. These condensed consolidated financial statements and notes thereto should be read in conjunction with the Company’s audited financial statements and notes thereto included in our Annual Report on From 10-K for the year ended December 31, 2020, filed with the SEC on March 25, 2021.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condensed consolidated financial statements include the accounts of our wholly owned subsidiaries, majority-owned or controlled companies, and variable interest entity (“VIE”), Kalyra Pharmaceuticals, Inc. (“Kalyra”), for which we are the primary beneficiary. All intercompany transactions and balances have been eliminated in consolidation.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 Comprehensive Loss Comprehensive loss is defined as the change in equity during a period from transactions and other events and circumstances from non-owner sources. Comprehensive loss includes unrealized gains or losses on the Company’s marketable securities. 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This adoption did not have a material impact on our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Business Combinations Kalyra Pharmaceuticals, Inc. On December 21, 2017, we acquired $4.5 million of Kalyra’s Series B Preferred Stock representing a 25% equity interest in Kalyra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ariable interest entity, we are the primary beneficiary and have the power to direct the activities that most significantly affect Kalyra’s economic performance through common management and our board representation. Prior to the change of control, Zeno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Total assets and liabilities of Kalyra as of March 31, 2021 and December 31, 2020 are as follows (in thousands): March 31, December 31, 2021 2020 Cash and cash equivalents $ 399 $ 417 Other current assets 206 82 In-process research and development 8,800 8,800 Goodwill 3,736 3,736 Other long-term assets — — Accounts payable and accrued expenses 96 83 Deferred tax liability 2,463 2,463 Noncontrolling interests $ 6,791 $ 6,705 The liabilities recognized as a result of consolidating Kalyra do not represent additional claims on our general assets. Pursuant to the authoritative guidance, the equity interest in Kalyra not owned by Zeno is reported as a noncontrolling interest on our condensed consolidated balance sheets. The following is a reconciliation of equity (net assets) attributable to the noncontrolling interest (in thousands): March 31, March 31, 2021 2020 Noncontrolling interest at beginning of period $ 6,705 $ 6,821 Net income/(loss) attributable to noncontrolling interest 86 (109) Noncontrolling interest at end of period $ 6,791 $ 6,7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Fair Value Measurement Available-for-sale marketable securities consisted of the following (in thousands): March 31, 2021 Amortized Cost Gross Unrealized Gains Gross Unrealized Losses Estimated Fair Value Commercial paper $ 153,038 $ 15 $ (4) $ 153,049 Corporate debt securities 19,119 — (6) 19,113 US government agencies 66,211 30 — 66,241 US Treasury securities 30,967 15 — 30,982 $ 269,335 $ 60 $ (10) $ 269,385 December 31, 2020 Amortized Cost Gross Unrealized Gains Gross Unrealized Losses Estimated Fair Value Commercial paper $ 147,382 $ 14 $ (8) $ 147,388 Corporate debt securities 23,576 1 (6) 23,571 US government agencies 81,455 32 (1) 81,486 US Treasury securities 31,105 4 — 31,109 $ 283,518 $ 51 $ (15) $ 283,554 As of March 31, 2021, 16 o f our available-for-sale debt securities with a fair market value of $81.6 million were in a gross unrealized loss position of ten thousand dollars .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March 31, 2021, because we do not intend to sell these securities and it is not more-likely-than-not that we will be required to sell these securities before the recovery of their amortized cost basis. Contractual maturities of available-for-sale debt securities are as follows (in thousands): March 31, 2021 December 31, 2020 Estimated Fair Value Due within one year $ 269,385 $ 247,455 After one but within five years — 36,099 $ 269,385 $ 283,554 The following table summarizes, by major security type, our cash equivalents and available-for-sale marketable securities that are measured at fair value on a recurring basis and are categorized using the fair value hierarchy (in thousands): March 31, 2021 December 31, 2020 Level 1 Level 2 Total estimated fair value Level 1 Level 2 Total estimated fair value Cash equivalents: Money market funds $ 8,404 $ — $ 8,404 $ 24,016 $ — $ 24,016 Corporate debt securities — — — — 4,999 4,999 Total cash equivalents: 8,404 — 8,404 24,016 4,999 29,015 Available-for-sale marketable securities: Commercial paper 153,049 153,049 — 147,388 147,388 Corporate debt securities 19,113 19,113 — 23,571 23,571 US government agencies — 66,241 66,241 — 81,486 81,486 US Treasury securities 30,982 — 30,982 31,109 — 31,109 Total available-for-sale marketable securities: 30,982 238,403 269,385 31,109 252,445 283,554 Total assets measured at fair value $ 39,386 $ 238,403 $ 277,789 $ 55,125 $ 257,444 $ 312,569 There were no transfers between Level 1 and Level 2 of the fair value hierarchy during the three months ended March 31, 2021. We had no instruments that were classified within Level 3 as of March 31, 2021 or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ed of the following (in thousands): March 31, December 31, 2021 2020 Prepaid insurance $ 385 $ 1,021 Prepaid software licenses and maintenance 421 563 Foreign R&amp;D credit refund 1,058 692 Prepaid research and development expenses 7,401 5,963 Interest receivable 357 478 Other prepaid expenses 893 441 Total prepaid expenses and other assets 10,515 9,158 Less long-term portion 2,790 2,976 Total prepaid expenses and other assets, current $ 7,725 $ 6,1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March 31, December 31, 2021 2020 Computer and Office Equipment $ 545 $ 529 Lab Equipment 1,049 424 Leasehold Improvements 49 49 Construction in Progress 192 347 Subtotal 1,835 1,349 Accumulated depreciation and amortization (327) (250) Property and equipment, net $ 1,508 $ 1,099 Depreciation and amortization expense for the three months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 of the following (in thousands): March 31, December 31, 2021 2020 Accrued research and development expenses $ 17,351 $ 11,947 Accrued employee expenses 4,163 5,649 Accrued legal expenses 917 589 Accrued general and administrative expenses 324 443 Lease liability 1,099 902 Taxes payable 606 410 Total accrued expenses $ 24,460 $ 19,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Units</t>
        </is>
      </c>
      <c r="B1" s="2" t="inlineStr">
        <is>
          <t>3 Months Ended</t>
        </is>
      </c>
    </row>
    <row r="2">
      <c r="B2" s="2" t="inlineStr">
        <is>
          <t>Mar. 31, 2021</t>
        </is>
      </c>
    </row>
    <row r="3">
      <c r="A3" s="3" t="inlineStr">
        <is>
          <t>Equity [Abstract]</t>
        </is>
      </c>
    </row>
    <row r="4">
      <c r="A4" s="4" t="inlineStr">
        <is>
          <t>Convertible Preferred Units</t>
        </is>
      </c>
      <c r="B4" s="4" t="inlineStr">
        <is>
          <t>Convertible Preferred Units Series A Convertible Preferred Units In September 2015, Zeno Pharmaceuticals, Inc. entered into a Series A Preferred Stock Purchase Agreement (the “Series A Preferred Agreement”). Under the terms of the Series A Preferred Agreement, Zeno Pharmaceuticals, Inc. issued 1,293,104 shares of Series A convertible preferred stock at $11.60 per share for gross proceeds of $15.0 million. The net proceeds of this financing were $14.9 million after issuance costs of $0.1 million. In February and March 2016, Zeno Pharmaceuticals, Inc. issued an aggregate of 286,205 additional shares of Series A convertible preferred stock at $11.60 per share for additional gross proceeds of $3.3 million. The issuance costs of this additional financing were approximately thirty-nine thousand dollars. All Series A convertible preferred stock issued and outstanding by Zeno Pharmaceuticals, Inc. was converted into Series A convertible preferred units of Zentalis Pharmaceuticals, LLC in conjunction with the corporate restructuring and merger. Series B Convertible Preferred Units In December 2017, Zentalis Pharmaceuticals, LLC entered into a Series B Preferred Unit Purchase Agreement (the “Series B Preferred Agreement”). Under the terms of the Series B Preferred Agreement, Zentalis Pharmaceuticals, LLC issued 2,735,320 Series B preferred units at $12.43 per unit for gross proceeds of $34.0 million. The net proceeds of this financing were $32.1 million after issuance costs of $1.9 million. In January and August 2018, Zentalis Pharmaceuticals, LLC issued an aggregate of 788,419 additional shares of Series B preferred units at $12.43 per unit for additional gross proceeds of $9.8 million. The net proceeds of this additional financing were $9.5 million after issuance costs of $0.3 million. Series C Preferred Unit Issuance In September 2019, Zentalis Pharmaceuticals, LLC entered into a Series C Preferred Unit Purchase Agreement (the “Series C Preferred Agreement”). Under the terms of the Series C Preferred Agreement, Zentalis Pharmaceuticals, LLC issued 4,847,106 units of Series C convertible preferred units at $17.50 per unit for gross proceeds of $84.8 million. The net proceeds of this financing were $81.9 million after issuance costs of $2.9 million. In February 2020, Zentalis Pharmaceuticals, LLC issued 867,194 additional units of Series C preferred units under the Series C Preferred Agreement. The units were issued for $17.50 per unit for gross proceeds of $15.2 million. The net proceeds of this financing were $14.2 million after issuance costs of $1.0 million. The were no authorized, issued, or outstanding shares of convertible preferred units at March 31, 2021 and December 31, 2020. During 2020, we reclassified the convertible preferred units from members’ equity to temporary equity because, in conjunction with the Series C convertible preferred units issuance, all units were now deemed to contain contingent liquidation features that are not solely within our control. During the year ended December 31, 2020 and three months ended March 31, 2021, we did not adjust the carrying values of the convertible preferred units to the deemed redemption values of such units since a liquidation event was not probable. Dividends Dividends are payable if and when declared by the Board of Directors. No dividends have been declared through March 31, 2021. Conversion Each Series A preferred unit, Series B preferred unit and Series C preferred unit was convertible at the option of the holder thereof, at any time after the issuance of such unit, into Class A common units at a conversion price equal to the original purchase price (subject to anti-dilution adjustments, discussed below) which was $11.60, $12.43 and $17.50 per unit, respectively. The convertible preferred units automatically converted at the then applicable conversion rate upon the closing of a firm commitment underwritten public offering of shares of a successor corporations’ common stock, at a public offering price per share of equal to or greater than the Series C original purchase price (as adjusted for any stock splits, stock dividends, combinations or other similar recapitalization) resulting in aggregate gross cash proceeds of at least $75.0 million (a “Qualified IPO”). Additionally, the convertible preferred unit would have automatically converted into common stock, at the then applicable conversion rate, upon written consent of a majority of the then outstanding Series A, Series B and Series C convertible preferred units (voting as a separate class on an as converted to Common Unit basis). In conjunction with our IPO on April 2, 2020, which constituted a Qualified IPO, all convertible preferred units were converted to common stock. Anti-dilution protection The holders of the convertible preferred units had proportional anti-dilution protection for unit splits, unit dividends and similar recapitalizations. Subject to certain exclusions, anti-dilution price protection for additional sales of securities by us for consideration per unit less than the applicable conversion price per unit of any series of convertible preferred stock, was on a broad-based weighted average basis. Protective rights The holders of the convertible preferred units had certain protective rights, including, without limitation, regarding the authorization, alteration, redemption, or sale of Class B common units; commencement of a liquidation or deemed liquidation event; entrance into a joint venture or partnership; any incurrence of indebtedness; certain transactions that exceed a certain dollar threshold; changes to our governing documents; or the declaration of any dividends. Such actions were required to be approved by a majority of the then outstanding Series A, Series B and Series C convertible preferred unit holders (voting as a single class and on an as-converted basis), as specified in the amended and restated LLC agreement. An increase or decrease in the authorized number of Directors constituting the Board or the creation of a membership interest or equity security senior to or pari passu with Series C convertible preferred units was required to be approved by a majority of the then outstanding Series C convertible preferred Units (voting as a separate class on an as converted basis). Redemption The Series A, Series B and Series C convertible preferred units were not redeemable except in the event of certain effected deemed liquidation events. As of immediately prior to our IPO on April 2, 2020, we had classified convertible preferred units as temporary equity in accordance with authoritative guidance for the classification and measurement of potentially redeemable securities whose redemption is based upon certain change in control events outside of our control, including liquidation, sale or transfer of control of the Company. We did not adjust the carrying value of the convertible preferred units to the deemed redemption values of such units since a liquidation event was not probable. Liquidation preference In the event of the dissolution, liquidation, merger or winding up of the Company, the holders of Series C convertible preferred units were entitled to receive, on a pro rata basis in respect of each such Series C convertible preferred unit, a preference amount of $17.50 per Series C convertible unit (as adjusted for any unit splits, dividends, combinations, recapitalizations or the like). Subsequent to the payment of the Series C convertible preferred unit preferences, Series A and Series B convertible preferred units were entitled to receive, on a pro rata basis in respect of each convertible preferred unit in proportion to the relative preference amount of each preferred unit, a preference amount of $11.60 and $12.43 per unit of Series A and Series B convertible preferred units (as adjusted for any units splits, dividend, combinations, recapitalizations of the like), respectively. Subsequent to the payment of the Series C, Series A and Series B convertible preferred unit preferences, Series A, Series B and Series C convertible preferred units are entitled to receive, on an as converted to common unit pro rata basis, an amount equal to distributions made to Class A common units prior to all unit classes sharing in distributions on a pro rata basis. Thereafter, Series A, Series B and Series C convertible preferred units and Series A and Series B common units were entitled to receive the remaining assets of the Company available for distribution to its unit holders pro rata based on the number of common units held by each holder, treating for these purposes as if all units had been converted to common. Voting Rights The holders of all units other than Class B common units that were unvested were to vote together as a single class. Each holder of Series A, Series B and Series C convertible preferred units were entitled to the number of votes calculated on an as converted to Class A common uni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3 Months Ended</t>
        </is>
      </c>
    </row>
    <row r="2">
      <c r="B2" s="2" t="inlineStr">
        <is>
          <t>Mar. 31, 2021</t>
        </is>
      </c>
    </row>
    <row r="3">
      <c r="A3" s="3" t="inlineStr">
        <is>
          <t>Equity [Abstract]</t>
        </is>
      </c>
    </row>
    <row r="4">
      <c r="A4" s="4" t="inlineStr">
        <is>
          <t>Members' Equity</t>
        </is>
      </c>
      <c r="B4" s="4" t="inlineStr">
        <is>
          <t>Members’ Equity In November 2017, Zentalis Pharmaceuticals, LLC was formed in the state of Delaware. In conjunction with a corporate restructuring, Zeno Pharmaceuticals, Inc., a Delaware corporation formed in 2014, was acquired by the Company pursuant to a merger agreement and became a wholly owned subsidiary of the Company. Per the terms of the merger agreement, each share of Zeno Pharmaceuticals, Inc. common stock issued and outstanding immediately prior to the effective time of the merger was converted into the right to receive one Class A common unit and each share of Zeno Pharmaceuticals, Inc. Series A preferred stock issued and outstanding immediately prior to the effective date of the merger converted into the right to receive one Series A preferred unit. As of the effective time of the merger agreement, all outstanding options to purchase shares of Zeno Pharmaceuticals, Inc. common stock were cancelled and replaced with profits interest awards in the LLC. In connection with the December 2017 corporate restructuring, we amended and restated the LLC agreement, and as amended, the capital units of the Company consisted of 1,638,000 authorized Series A preferred units, 3,621,000 authorized Series B preferred units, 15,000,000 authorized Class A common units and 872,620 authorized Class B common units. Class A Common Units In conjunction with the corporate restructuring in December 2017, 5,187,554 shares of common stock issued and outstanding and 406,831 shares of common stock subject to future vesting provisions of Zeno Pharmaceuticals, Inc. were converted into an equal number of Class A common units of Zentalis Pharmaceuticals, LLC. During the three months ended March 31, 2021 and 2020, we did not issue any Class A common units. As of March 31, 2020, 9,572 shares of Class A common units were subject to future vesting conditions. In September 2019, the number of authorized Class A common units was increased to 20,000,000. Class B Common Units In conjunction with the corporate restructuring in December 2017, 703,000 options exercisable into Zeno Pharmaceuticals, Inc. common stock were converted into an equal number of Class B Common Units of Zentalis Pharmaceuticals, LLC. In September 2019, the number of authorized Class B common units was increased to 3,458,522. IPO and Follow-on Offering On April 2, 2020 and immediately prior to the effectiveness of the Company’s IPO, Zentalis Pharmaceuticals, LLC converted from a Delaware limited liability company into a Delaware corporation pursuant to a statutory conversion, and changed its name to Zentalis Pharmaceuticals, Inc. In order to consummate the corporate conversion, a certificate of conversion was filed with the Secretary of State of the State of Delaware.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No cash or fractional shares of common stock were issued in connection with the corporate conversion. Based on the IPO price of $18.00 per share of common stock, all of the outstanding units converted into an aggregate of 25,288,854 shares of common stock (including 1,160,277 shares of restricted common stock). In connection with the completion of the IPO, the board and stockholders approved the certificate of incorporation to provide for 250,000,000 authorized shares of common stock with a par value of $0.001 per share and 10,000,000 authorized shares of preferred stock with a par value of $0.001 per share. On April 7, 2020, the Company completed an IPO in which the Company issued and sold 10,557,000 shares of common stock (including 1,377,000 shares of common stock in connection with the full exercise of the underwriters’ option to purchase additional shares) at a price of $18.00 per share. The Company’s aggregate gross proceeds from the sale of shares in the IPO, including the sale of shares pursuant to the full exercise of the underwriters’ option to purchase additional shares, was $190.0 million before fees and expenses of $17.6 million. On August 3, 2020, the Company completed a follow-on offering in which the Company issued and sold 4,743,750 shares of common stock (including 618,750 shares of common stock in connection with the full exercise of the underwriters’ option to purchase additional shares) at a public offering price of $35.00 per share. The Company’s aggregate gross proceeds from the sale of shares in the follow-on offering, including the sale of shares pursuant to the full exercise of the underwriters’ option to purchase additional shares, was $166.0 million before fees and expenses of $10.8 million. Share-based Compensation In the Company’s 2017 Profits Interest Plan ("the Plan") as approved and adopted by the Board of Directors on December 21, 2017, the Company was authorized to issue up to 3,458,522 shares of Class B common units ("profits interest award units"), subject to restrictions as described in the Plan. In April 2020, the Plan was terminated and the Company’s board of directors adopted, and the Company’s stockholders approved the 2020 Incentive Award Plan ("the 2020 Plan"), which became effective upon the corporate conversion and allows for grants to selected employees, consultants and non-employee members of the Board of Directors. We currently grant stock options and restricted stock units under the 2020 Plan. The number of common shares available for issuance under the 2020 Plan is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At March 31, 2021, 4,553,685 shares were subject to outstanding awards and 2,680,311 shares were available for future grants of share-based awards. Total share-based compensation expense related to share based awards was comprised of the following (in thousands): Three Months Ended 2021 2020 Research and development expense $ 3,126 $ 136 General and administrative expense 6,565 193 Total share-based compensation expense $ 9,691 $ 329 Total share-based compensation expense includes $69 thousand of share-based compensation expense for Zentera employees, consultants and directors for the three months ended March 31, 2021, compared to $0 for the same period in 2020. Share-based compensation expense by type of share-based award (in thousands): Three Months Ended 2021 2020 Profits interest award units $ — $ 329 Stock options 3,851 — RSAs and RSUs 5,840 — $ 9,691 $ 329 The fair value of the profits interest awards is estimated using an option pricing model with the following assumptions: Three Months Ended 2020 Members’ equity value (in thousands) $ 271,207 Threshold amounts (in thousands) $ 309,824 Risk-free interest rate 1.5 % Volatility 75.0 % Time to liquidity (in years) 1.1 Lack of marketability discount 26.5 % Grant date fair value $ 3.06 The Black Scholes option pricing model is used to estimate the fair value of each profits interest award on the date of grant. The members’ equity value was based on a recent enterprise valuation analysis performed. The threshold amounts are based on the discretion of the Board of Directors at the time of grant. The expected life of the Class B Common Unit awards granted during the period presented was determined based on an expected liquidation event under the plan. We apply the risk-free interest rate based on the U.S. Treasury yield in effect at the time of the grant consistent with the life of the award. The expected volatility is based on a peer group in the industry in which the Company does business consistent with the expected time to liquidity. The dividend yield was set at zero as the underlying security does not and is not expected to pay a dividend. The Finnerty model and the Asian Protective Put Model methods were used to estimate the discount for lack of marketability inherent to the awards. The Class B common units issued have been classified as equity awards and share-based compensation expense is based on the grant date fair value of the award. During the three months ended March 31, 2021 and March 31, 2020, we issued 0 and 70,000 Class B common units, respectively. As of March 31, 2021 and December 31, 2020, there were no Class B common units outstanding. The exercise price of stock options granted is equal to the closing price of the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three months ended March 31, 2021 was determined with the following assumptions: Three Months Ended 2021 Expected volatility 76.0% - 76.6% Average expected term (in years) 5.3 - 6.1 Risk-free interest rate 0.5% - 0.9% Expected dividend yield —% Total unrecognized estimated compensation cost by type of award and the weighted average requisite service period over which such expense is expected to be recognized (in thousands, unless otherwise noted): March 31, 2021 Unrecognized Expense Remaining Stock options $ 58,704 3.4 RSAs 1,950 2.3 RSUs 13,773 2.0 During the three months ended March 31, 2021, we did not issue any shares of common stock in connection with the exercises of stock options. For the three months ended March 31, 2021, 117,993 shares of common stock issued in conjunction with certain restrcited stock awards that vested during such period. Stock options, unvested restricted stock awards, and unvested restricted stock units totaling approximately 3.8 million shares, 0.6 million shares, and 0.8 million shares of our common stock, respectively, were outstanding as of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our consolidated financial statement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Leases Our commitments include payments related to operating leases. Approximate annual future minimum operating lease payments as of March 31, 2021 are as follows (in thousands): Year Operating Leases 2021 $ 1,007 2022 637 Total minimum lease payments: 1,644 Less: imputed interest (106) Total operating lease liabilities 1,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Class A Common Unit</t>
        </is>
      </c>
      <c r="B1" s="2" t="inlineStr">
        <is>
          <t>3 Months Ended</t>
        </is>
      </c>
    </row>
    <row r="2">
      <c r="B2" s="2" t="inlineStr">
        <is>
          <t>Mar. 31, 2021</t>
        </is>
      </c>
    </row>
    <row r="3">
      <c r="A3" s="3" t="inlineStr">
        <is>
          <t>Earnings Per Share [Abstract]</t>
        </is>
      </c>
    </row>
    <row r="4">
      <c r="A4" s="4" t="inlineStr">
        <is>
          <t>Net Loss Per Common Share/Class A Common Unit</t>
        </is>
      </c>
      <c r="B4" s="4" t="inlineStr">
        <is>
          <t xml:space="preserve">Net Loss Per Common Share/Class A Common Unit Basic and diluted net loss per common share/Class A common unit were calculated as follows (in thousands except per unit amounts): Three Months Ended 2021 2020 Numerator: Net loss attributable to Zentalis $ (49,901) $ (16,126) Denominator: Weighted average number of common shares/Class A common units outstanding, basic and diluted 40,359 5,601 Net loss per common share/Class A common unit $ (1.24) $ (2.88) Our potential and dilutive securities, which include outstanding stock options, unvested RSAs, unvested RSUs and preferred units, have been excluded from the computation of diluted net loss per common share/Class A common unit as the effect would be anti-dilutive. We considered the impact of presenting a separate earnings per unit calculation for Class B common units. However, as earnings and losses are only allocable to Class B common units after the applicable threshold has been met, and such thresholds have not been met for earnings per unit purposes, no losses were allocated to Class B common units. The following common stock/Class A common unit equivalents have been excluded from the calculations of diluted net loss per common share/Class A common unit because their inclusion would be antidilutive (in thousands). Three Months Ended 2021 2020 Preferred units, as if converted to Class A common units — 10,817 Incentive units—Class B common units — 2,607 Outstanding stock options 3,757 — Unvested RSAs 624 — Unvested RSUs 797 — 5,178 13,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28996</v>
      </c>
      <c r="C3" s="6" t="n">
        <v>54951</v>
      </c>
    </row>
    <row r="4">
      <c r="A4" s="4" t="inlineStr">
        <is>
          <t>Marketable securities, available for sale</t>
        </is>
      </c>
      <c r="B4" s="5" t="n">
        <v>269385</v>
      </c>
      <c r="C4" s="5" t="n">
        <v>283554</v>
      </c>
    </row>
    <row r="5">
      <c r="A5" s="4" t="inlineStr">
        <is>
          <t>Accounts receivable from government grants, net</t>
        </is>
      </c>
      <c r="B5" s="5" t="n">
        <v>248</v>
      </c>
      <c r="C5" s="5" t="n">
        <v>417</v>
      </c>
    </row>
    <row r="6">
      <c r="A6" s="4" t="inlineStr">
        <is>
          <t>Prepaid expenses and other current assets</t>
        </is>
      </c>
      <c r="B6" s="5" t="n">
        <v>7725</v>
      </c>
      <c r="C6" s="5" t="n">
        <v>6182</v>
      </c>
    </row>
    <row r="7">
      <c r="A7" s="4" t="inlineStr">
        <is>
          <t>Total current assets</t>
        </is>
      </c>
      <c r="B7" s="5" t="n">
        <v>306354</v>
      </c>
      <c r="C7" s="5" t="n">
        <v>345104</v>
      </c>
    </row>
    <row r="8">
      <c r="A8" s="4" t="inlineStr">
        <is>
          <t>Property and equipment, net</t>
        </is>
      </c>
      <c r="B8" s="5" t="n">
        <v>1508</v>
      </c>
      <c r="C8" s="5" t="n">
        <v>1099</v>
      </c>
    </row>
    <row r="9">
      <c r="A9" s="4" t="inlineStr">
        <is>
          <t>Operating lease right-of-use assets</t>
        </is>
      </c>
      <c r="B9" s="5" t="n">
        <v>1901</v>
      </c>
      <c r="C9" s="5" t="n">
        <v>2520</v>
      </c>
    </row>
    <row r="10">
      <c r="A10" s="4" t="inlineStr">
        <is>
          <t>Prepaid expenses and other assets</t>
        </is>
      </c>
      <c r="B10" s="5" t="n">
        <v>2790</v>
      </c>
      <c r="C10" s="5" t="n">
        <v>2976</v>
      </c>
    </row>
    <row r="11">
      <c r="A11" s="4" t="inlineStr">
        <is>
          <t>Goodwill</t>
        </is>
      </c>
      <c r="B11" s="5" t="n">
        <v>3736</v>
      </c>
      <c r="C11" s="5" t="n">
        <v>3736</v>
      </c>
    </row>
    <row r="12">
      <c r="A12" s="4" t="inlineStr">
        <is>
          <t>In-process research and development</t>
        </is>
      </c>
      <c r="B12" s="5" t="n">
        <v>8800</v>
      </c>
      <c r="C12" s="5" t="n">
        <v>8800</v>
      </c>
    </row>
    <row r="13">
      <c r="A13" s="4" t="inlineStr">
        <is>
          <t>Restricted cash</t>
        </is>
      </c>
      <c r="B13" s="5" t="n">
        <v>3264</v>
      </c>
      <c r="C13" s="5" t="n">
        <v>1320</v>
      </c>
    </row>
    <row r="14">
      <c r="A14" s="4" t="inlineStr">
        <is>
          <t>Total assets</t>
        </is>
      </c>
      <c r="B14" s="5" t="n">
        <v>328353</v>
      </c>
      <c r="C14" s="5" t="n">
        <v>365555</v>
      </c>
    </row>
    <row r="15">
      <c r="A15" s="3" t="inlineStr">
        <is>
          <t>Current Liabilities</t>
        </is>
      </c>
    </row>
    <row r="16">
      <c r="A16" s="4" t="inlineStr">
        <is>
          <t>Accounts payable</t>
        </is>
      </c>
      <c r="B16" s="5" t="n">
        <v>8337</v>
      </c>
      <c r="C16" s="5" t="n">
        <v>8661</v>
      </c>
    </row>
    <row r="17">
      <c r="A17" s="4" t="inlineStr">
        <is>
          <t>Accrued expenses</t>
        </is>
      </c>
      <c r="B17" s="5" t="n">
        <v>24460</v>
      </c>
      <c r="C17" s="5" t="n">
        <v>19940</v>
      </c>
    </row>
    <row r="18">
      <c r="A18" s="4" t="inlineStr">
        <is>
          <t>Total current liabilities</t>
        </is>
      </c>
      <c r="B18" s="5" t="n">
        <v>32797</v>
      </c>
      <c r="C18" s="5" t="n">
        <v>28601</v>
      </c>
    </row>
    <row r="19">
      <c r="A19" s="4" t="inlineStr">
        <is>
          <t>Deferred tax liability</t>
        </is>
      </c>
      <c r="B19" s="5" t="n">
        <v>2480</v>
      </c>
      <c r="C19" s="5" t="n">
        <v>2480</v>
      </c>
    </row>
    <row r="20">
      <c r="A20" s="4" t="inlineStr">
        <is>
          <t>Other long-term liabilities</t>
        </is>
      </c>
      <c r="B20" s="5" t="n">
        <v>438</v>
      </c>
      <c r="C20" s="5" t="n">
        <v>1097</v>
      </c>
    </row>
    <row r="21">
      <c r="A21" s="4" t="inlineStr">
        <is>
          <t>Total liabilities</t>
        </is>
      </c>
      <c r="B21" s="5" t="n">
        <v>35715</v>
      </c>
      <c r="C21" s="5" t="n">
        <v>32178</v>
      </c>
    </row>
    <row r="22">
      <c r="A22" s="4" t="inlineStr">
        <is>
          <t>Commitments and contingencies</t>
        </is>
      </c>
      <c r="B22" s="4" t="inlineStr">
        <is>
          <t xml:space="preserve"> </t>
        </is>
      </c>
      <c r="C22" s="4" t="inlineStr">
        <is>
          <t xml:space="preserve"> </t>
        </is>
      </c>
    </row>
    <row r="23">
      <c r="A23" s="3" t="inlineStr">
        <is>
          <t>EQUITY</t>
        </is>
      </c>
    </row>
    <row r="24">
      <c r="A24" s="4" t="inlineStr">
        <is>
          <t>Preferred stock, $0.001 par value; 10,000,000 shares authorized, no shares issued and outstanding at March 31, 2021 and December 31, 2020</t>
        </is>
      </c>
      <c r="B24" s="5" t="n">
        <v>0</v>
      </c>
      <c r="C24" s="5" t="n">
        <v>0</v>
      </c>
    </row>
    <row r="25">
      <c r="A25" s="4" t="inlineStr">
        <is>
          <t>Common stock, $0.001 par value; 250,000,000 shares authorized; 41,040,286 shares issued and outstanding at March 31, 2021 and December 31, 2020</t>
        </is>
      </c>
      <c r="B25" s="5" t="n">
        <v>41</v>
      </c>
      <c r="C25" s="5" t="n">
        <v>41</v>
      </c>
    </row>
    <row r="26">
      <c r="A26" s="4" t="inlineStr">
        <is>
          <t>Additional paid-in capital</t>
        </is>
      </c>
      <c r="B26" s="5" t="n">
        <v>519030</v>
      </c>
      <c r="C26" s="5" t="n">
        <v>509339</v>
      </c>
    </row>
    <row r="27">
      <c r="A27" s="4" t="inlineStr">
        <is>
          <t>Accumulated other comprehensive income</t>
        </is>
      </c>
      <c r="B27" s="5" t="n">
        <v>50</v>
      </c>
      <c r="C27" s="5" t="n">
        <v>36</v>
      </c>
    </row>
    <row r="28">
      <c r="A28" s="4" t="inlineStr">
        <is>
          <t>Accumulated deficit</t>
        </is>
      </c>
      <c r="B28" s="5" t="n">
        <v>-250735</v>
      </c>
      <c r="C28" s="5" t="n">
        <v>-200834</v>
      </c>
    </row>
    <row r="29">
      <c r="A29" s="4" t="inlineStr">
        <is>
          <t>Total stockholders' equity</t>
        </is>
      </c>
      <c r="B29" s="5" t="n">
        <v>268386</v>
      </c>
      <c r="C29" s="5" t="n">
        <v>308582</v>
      </c>
    </row>
    <row r="30">
      <c r="A30" s="4" t="inlineStr">
        <is>
          <t>Noncontrolling interests</t>
        </is>
      </c>
      <c r="B30" s="5" t="n">
        <v>24252</v>
      </c>
      <c r="C30" s="5" t="n">
        <v>24795</v>
      </c>
    </row>
    <row r="31">
      <c r="A31" s="4" t="inlineStr">
        <is>
          <t>Total equity</t>
        </is>
      </c>
      <c r="B31" s="5" t="n">
        <v>292638</v>
      </c>
      <c r="C31" s="5" t="n">
        <v>333377</v>
      </c>
    </row>
    <row r="32">
      <c r="A32" s="4" t="inlineStr">
        <is>
          <t>Total liabilities and equity</t>
        </is>
      </c>
      <c r="B32" s="6" t="n">
        <v>328353</v>
      </c>
      <c r="C32" s="6" t="n">
        <v>365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1</t>
        </is>
      </c>
    </row>
    <row r="3">
      <c r="A3" s="3" t="inlineStr">
        <is>
          <t>Related Party Transactions [Abstract]</t>
        </is>
      </c>
    </row>
    <row r="4">
      <c r="A4" s="4" t="inlineStr">
        <is>
          <t>Related Party Disclosures</t>
        </is>
      </c>
      <c r="B4" s="4" t="inlineStr">
        <is>
          <t>Related Party Disclosures Kalyra Pharmaceuticals, Inc. On December 21, 2017, we acquired 17,307,692 shares of Series B preferred stock of Kalyra Pharmaceuticals, Inc. for a per share price of twenty-six cents ($0.26) or approximately $4.5 million. The management team and stockholders of Kalyra are also stockholders of the Company. Prior to the investment, we entered into a license agreement and a master services agreement with Kalyra. The license agreement was signed and commenced on December 31, 2014 for the exclusive rights to develop and commercialize products derived from Kalyra’s technology in the initial area of oncology. The license agreement and all rights were subsequently sold from Kalyra to Recurium IP Holdings, LLC (“Recurium IP”), an entity with common ownership to Kalyra prior to the Zentalis investment. Under the agreement, we have agreed to make paymen ts to Recurium IP based on specific milestones. In addition, the Company shall pay mid- to high- single digit percentage royalties on net product sales to Recurium IP and sublicense fees on any consideration paid to us by a sublicensor. All payments are based on Recurium Equity, LLC’s, an affiliated company of Recurium IP, equity ownership stake in us as of December 2020. The license agreement will terminate upon the later of the last expiration of the patent rights or 15 years from the date of commencement. The Master Services Agreement (“MSA”) was entered into in January 2015 and states that Kalyra may provide research and development services to us and that we shall reimburse such expenses on a time and materials basis based on the initial statements of work. For the three months ended March 31, 2021 we did not incur any expense with Kalyra. For the three months ended and March 31, 2020, we incurred approximately seventeen thousand dollars of expense with Kalyra that was eliminated in consolidation for research and development services provided, respectively. As of March 31, 2021, there was no balance due to Kalyra. As of March 31, 2020, approximately seventeen thousand dollars was due to Kalyra and eliminated in consolidation. We entered into an Intercompany Services Agreement (“ISA”) with Kalyra in January 2018 which states that we may provide research and development services to Kalyra and that Kalyra shall reimburse such expenses on a time and materials basis. For the three months ended March 31, 2021 and 2020, we provided thirty-one thousand dollars and eighty-two thousand dollars of research and development services to Kalyra that was eliminated in consolidation, respectively. As of March 31, 2021 and 2020, thirty-one thousand dollars and eighty-two thousand dollars was due from Kalyra and eliminated in consolidation, respectively. Temp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Lease Termination On April 1, 2021, Zeno Management, Inc. (“Zeno”), a wholly-owned subsidiary of the Company, entered into an Agreement for Termination of Lease with G&amp;S Realty 1, LLC (“Landlord”) for certain premises located at 530 Seventh Avenue, Suite 2201, New York, NY (the “Lease Termination Agreement”). The Lease Termination Agreement provides that the Lease Agreement, dated as of April 12, 2019, by and between Zeno and Landlord (as the same may have been amended, the “Lease”), will terminate effective December 31, 2021. As consideration for Landlord’s agreement to enter into the Lease Termination Agreement and accelerate the expiration date of the term of the Lease to December 31, 2021, Zeno paid to Landlord a fee of approximately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terim Unaudited Financial Stat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es not include all disclosures required by U.S. GAAP. These condensed consolidated financial statements and notes thereto should be read in conjunction with the Company’s audited financial statements and notes thereto included in our Annual Report on From 10-K for the year ended December 31, 2020, filed with the SEC on March 25, 2021.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t>
        </is>
      </c>
    </row>
    <row r="5">
      <c r="A5" s="4" t="inlineStr">
        <is>
          <t>Consolidation</t>
        </is>
      </c>
      <c r="B5" s="4" t="inlineStr">
        <is>
          <t>The condensed consolidated financial statements include the accounts of our wholly owned subsidiaries, majority-owned or controlled companies, and variable interest entity (“VIE”), Kalyra Pharmaceuticals, Inc. (“Kalyra”), for which we are the primary beneficiary. All intercompany transactions and balance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t>
        </is>
      </c>
    </row>
    <row r="7">
      <c r="A7" s="4" t="inlineStr">
        <is>
          <t>Comprehensive Loss</t>
        </is>
      </c>
      <c r="B7" s="4" t="inlineStr">
        <is>
          <t>Comprehensive Loss Comprehensive loss is defined as the change in equity during a period from transactions and other events and circumstances from non-owner sources. Comprehensive loss includes unrealized gains or losses on the Company’s marketable securities.</t>
        </is>
      </c>
    </row>
    <row r="8">
      <c r="A8" s="4" t="inlineStr">
        <is>
          <t>Adoption and Pending Adoption of Recent Accounting Pronouncements</t>
        </is>
      </c>
      <c r="B8"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This adoption did not have a material impact on our consolidated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im Unaudited Financial Statements (Tables)</t>
        </is>
      </c>
      <c r="B1" s="2" t="inlineStr">
        <is>
          <t>3 Months Ended</t>
        </is>
      </c>
    </row>
    <row r="2">
      <c r="B2" s="2" t="inlineStr">
        <is>
          <t>Mar. 31, 2021</t>
        </is>
      </c>
    </row>
    <row r="3">
      <c r="A3" s="3" t="inlineStr">
        <is>
          <t>Accounting Policies [Abstract]</t>
        </is>
      </c>
    </row>
    <row r="4">
      <c r="A4" s="4" t="inlineStr">
        <is>
          <t>Recently Issued Accounting Standards Adopted and Not Yet Adopted</t>
        </is>
      </c>
      <c r="B4" s="4" t="inlineStr">
        <is>
          <t>The following table provides a brief description of recently issued accounting standards, those adopted in the current period and those not yet adopted: Standard Description Effective Date Effect on the Financial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This adoption did not have a material impact on our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 [Abstract]</t>
        </is>
      </c>
    </row>
    <row r="4">
      <c r="A4" s="4" t="inlineStr">
        <is>
          <t>Schedule of Assets and Liabilities of VIE</t>
        </is>
      </c>
      <c r="B4" s="4" t="inlineStr">
        <is>
          <t xml:space="preserve">Total assets and liabilities of Kalyra as of March 31, 2021 and December 31, 2020 are as follows (in thousands): March 31, December 31, 2021 2020 Cash and cash equivalents $ 399 $ 417 Other current assets 206 82 In-process research and development 8,800 8,800 Goodwill 3,736 3,736 Other long-term assets — — Accounts payable and accrued expenses 96 83 Deferred tax liability 2,463 2,463 Noncontrolling interests $ 6,791 $ 6,705 </t>
        </is>
      </c>
    </row>
    <row r="5">
      <c r="A5" s="4" t="inlineStr">
        <is>
          <t>Reconciliation Of Equity Attributable to Noncontrolling Interest</t>
        </is>
      </c>
      <c r="B5" s="4" t="inlineStr">
        <is>
          <t xml:space="preserve">The following is a reconciliation of equity (net assets) attributable to the noncontrolling interest (in thousands): March 31, March 31, 2021 2020 Noncontrolling interest at beginning of period $ 6,705 $ 6,821 Net income/(loss) attributable to noncontrolling interest 86 (109) Noncontrolling interest at end of period $ 6,791 $ 6,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3 Months Ended</t>
        </is>
      </c>
    </row>
    <row r="2">
      <c r="B2" s="2" t="inlineStr">
        <is>
          <t>Mar. 31, 2021</t>
        </is>
      </c>
    </row>
    <row r="3">
      <c r="A3" s="3" t="inlineStr">
        <is>
          <t>Fair Value Disclosures [Abstract]</t>
        </is>
      </c>
    </row>
    <row r="4">
      <c r="A4" s="4" t="inlineStr">
        <is>
          <t>Components of Available-for-sale Marketable Securities</t>
        </is>
      </c>
      <c r="B4" s="4" t="inlineStr">
        <is>
          <t xml:space="preserve">Available-for-sale marketable securities consisted of the following (in thousands): March 31, 2021 Amortized Cost Gross Unrealized Gains Gross Unrealized Losses Estimated Fair Value Commercial paper $ 153,038 $ 15 $ (4) $ 153,049 Corporate debt securities 19,119 — (6) 19,113 US government agencies 66,211 30 — 66,241 US Treasury securities 30,967 15 — 30,982 $ 269,335 $ 60 $ (10) $ 269,385 December 31, 2020 Amortized Cost Gross Unrealized Gains Gross Unrealized Losses Estimated Fair Value Commercial paper $ 147,382 $ 14 $ (8) $ 147,388 Corporate debt securities 23,576 1 (6) 23,571 US government agencies 81,455 32 (1) 81,486 US Treasury securities 31,105 4 — 31,109 $ 283,518 $ 51 $ (15) $ 283,554 </t>
        </is>
      </c>
    </row>
    <row r="5">
      <c r="A5" s="4" t="inlineStr">
        <is>
          <t>Contractual Maturities of Available-for-sale Debt Securities</t>
        </is>
      </c>
      <c r="B5" s="4" t="inlineStr">
        <is>
          <t xml:space="preserve">Contractual maturities of available-for-sale debt securities are as follows (in thousands): March 31, 2021 December 31, 2020 Estimated Fair Value Due within one year $ 269,385 $ 247,455 After one but within five years — 36,099 $ 269,385 $ 283,554 </t>
        </is>
      </c>
    </row>
    <row r="6">
      <c r="A6" s="4" t="inlineStr">
        <is>
          <t>Schedule of Fair Value, Assets and Liabilities Measured on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March 31, 2021 December 31, 2020 Level 1 Level 2 Total estimated fair value Level 1 Level 2 Total estimated fair value Cash equivalents: Money market funds $ 8,404 $ — $ 8,404 $ 24,016 $ — $ 24,016 Corporate debt securities — — — — 4,999 4,999 Total cash equivalents: 8,404 — 8,404 24,016 4,999 29,015 Available-for-sale marketable securities: Commercial paper 153,049 153,049 — 147,388 147,388 Corporate debt securities 19,113 19,113 — 23,571 23,571 US government agencies — 66,241 66,241 — 81,486 81,486 US Treasury securities 30,982 — 30,982 31,109 — 31,109 Total available-for-sale marketable securities: 30,982 238,403 269,385 31,109 252,445 283,554 Total assets measured at fair value $ 39,386 $ 238,403 $ 277,789 $ 55,125 $ 257,444 $ 312,5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3 Months Ended</t>
        </is>
      </c>
    </row>
    <row r="2">
      <c r="B2" s="2" t="inlineStr">
        <is>
          <t>Mar. 31, 2021</t>
        </is>
      </c>
    </row>
    <row r="3">
      <c r="A3" s="3" t="inlineStr">
        <is>
          <t>Deferred Costs, Capitalized, Prepaid, and Other Assets Disclosure [Abstract]</t>
        </is>
      </c>
    </row>
    <row r="4">
      <c r="A4" s="4" t="inlineStr">
        <is>
          <t>Summary of Prepaid Expenses and Other Assets</t>
        </is>
      </c>
      <c r="B4" s="4" t="inlineStr">
        <is>
          <t xml:space="preserve">Prepaid expenses and other assets consisted of the following (in thousands): March 31, December 31, 2021 2020 Prepaid insurance $ 385 $ 1,021 Prepaid software licenses and maintenance 421 563 Foreign R&amp;D credit refund 1,058 692 Prepaid research and development expenses 7,401 5,963 Interest receivable 357 478 Other prepaid expenses 893 441 Total prepaid expenses and other assets 10,515 9,158 Less long-term portion 2,790 2,976 Total prepaid expenses and other assets, current $ 7,725 $ 6,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 xml:space="preserve">Property and equipment, net consisted of the following (in thousands): March 31, December 31, 2021 2020 Computer and Office Equipment $ 545 $ 529 Lab Equipment 1,049 424 Leasehold Improvements 49 49 Construction in Progress 192 347 Subtotal 1,835 1,349 Accumulated depreciation and amortization (327) (250) Property and equipment, net $ 1,508 $ 1,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 of the following (in thousands): March 31, December 31, 2021 2020 Accrued research and development expenses $ 17,351 $ 11,947 Accrued employee expenses 4,163 5,649 Accrued legal expenses 917 589 Accrued general and administrative expenses 324 443 Lease liability 1,099 902 Taxes payable 606 410 Total accrued expenses $ 24,460 $ 19,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Members' Equity (Tables)</t>
        </is>
      </c>
      <c r="B1" s="2" t="inlineStr">
        <is>
          <t>3 Months Ended</t>
        </is>
      </c>
    </row>
    <row r="2">
      <c r="B2" s="2" t="inlineStr">
        <is>
          <t>Mar. 31, 2021</t>
        </is>
      </c>
    </row>
    <row r="3">
      <c r="A3" s="3" t="inlineStr">
        <is>
          <t>Equity [Abstract]</t>
        </is>
      </c>
    </row>
    <row r="4">
      <c r="A4" s="4" t="inlineStr">
        <is>
          <t>Schedule of Share-based Compensation Expense</t>
        </is>
      </c>
      <c r="B4" s="4" t="inlineStr">
        <is>
          <t xml:space="preserve">Total share-based compensation expense related to share based awards was comprised of the following (in thousands): Three Months Ended 2021 2020 Research and development expense $ 3,126 $ 136 General and administrative expense 6,565 193 Total share-based compensation expense $ 9,691 $ 329 Share-based compensation expense by type of share-based award (in thousands): Three Months Ended 2021 2020 Profits interest award units $ — $ 329 Stock options 3,851 — RSAs and RSUs 5,840 — $ 9,691 $ 329 </t>
        </is>
      </c>
    </row>
    <row r="5">
      <c r="A5" s="4" t="inlineStr">
        <is>
          <t>Schedule of Valuation Assumptions of Profit Interest Awards</t>
        </is>
      </c>
      <c r="B5" s="4" t="inlineStr">
        <is>
          <t>The fair value of the profits interest awards is estimated using an option pricing model with the following assumptions: Three Months Ended 2020 Members’ equity value (in thousands) $ 271,207 Threshold amounts (in thousands) $ 309,824 Risk-free interest rate 1.5 % Volatility 75.0 % Time to liquidity (in years) 1.1 Lack of marketability discount 26.5 % Grant date fair value $ 3.06 Three Months Ended 2021 Expected volatility 76.0% - 76.6% Average expected term (in years) 5.3 - 6.1 Risk-free interest rate 0.5% - 0.9% Expected dividend yield —%</t>
        </is>
      </c>
    </row>
    <row r="6">
      <c r="A6" s="4" t="inlineStr">
        <is>
          <t>Unrecognized Share-based Compensation Expense by Type of Share-based Award</t>
        </is>
      </c>
      <c r="B6" s="4" t="inlineStr">
        <is>
          <t>Total unrecognized estimated compensation cost by type of award and the weighted average requisite service period over which such expense is expected to be recognized (in thousands, unless otherwise noted): March 31, 2021 Unrecognized Expense Remaining Stock options $ 58,704 3.4 RSAs 1,950 2.3 RSUs 13,773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 (in shares)</t>
        </is>
      </c>
      <c r="B4" s="5" t="n">
        <v>10000000</v>
      </c>
      <c r="C4" s="5" t="n">
        <v>10000000</v>
      </c>
    </row>
    <row r="5">
      <c r="A5" s="4" t="inlineStr">
        <is>
          <t>Number of shares acquired (in shares)</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 (in shares)</t>
        </is>
      </c>
      <c r="B8" s="5" t="n">
        <v>250000000</v>
      </c>
      <c r="C8" s="5" t="n">
        <v>250000000</v>
      </c>
    </row>
    <row r="9">
      <c r="A9" s="4" t="inlineStr">
        <is>
          <t>Common stock issued (in shares)</t>
        </is>
      </c>
      <c r="B9" s="5" t="n">
        <v>41040286</v>
      </c>
      <c r="C9" s="5" t="n">
        <v>41040286</v>
      </c>
    </row>
    <row r="10">
      <c r="A10" s="4" t="inlineStr">
        <is>
          <t>Common stock outstanding (in shares)</t>
        </is>
      </c>
      <c r="B10" s="5" t="n">
        <v>41040286</v>
      </c>
      <c r="C10" s="5" t="n">
        <v>41040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Operating Lease Payments</t>
        </is>
      </c>
      <c r="B4" s="4" t="inlineStr">
        <is>
          <t xml:space="preserve">Approximate annual future minimum operating lease payments as of March 31, 2021 are as follows (in thousands): Year Operating Leases 2021 $ 1,007 2022 637 Total minimum lease payments: 1,644 Less: imputed interest (106) Total operating lease liabilities 1,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Class A Common Unit (Tables)</t>
        </is>
      </c>
      <c r="B1" s="2" t="inlineStr">
        <is>
          <t>3 Months Ended</t>
        </is>
      </c>
    </row>
    <row r="2">
      <c r="B2" s="2" t="inlineStr">
        <is>
          <t>Mar. 31, 2021</t>
        </is>
      </c>
    </row>
    <row r="3">
      <c r="A3" s="3" t="inlineStr">
        <is>
          <t>Earnings Per Share [Abstract]</t>
        </is>
      </c>
    </row>
    <row r="4">
      <c r="A4" s="4" t="inlineStr">
        <is>
          <t>Schedule of Basic and Diluted Net Loss Per Unit</t>
        </is>
      </c>
      <c r="B4" s="4" t="inlineStr">
        <is>
          <t>Basic and diluted net loss per common share/Class A common unit were calculated as follows (in thousands except per unit amounts): Three Months Ended 2021 2020 Numerator: Net loss attributable to Zentalis $ (49,901) $ (16,126) Denominator: Weighted average number of common shares/Class A common units outstanding, basic and diluted 40,359 5,601 Net loss per common share/Class A common unit $ (1.24) $ (2.88)</t>
        </is>
      </c>
    </row>
    <row r="5">
      <c r="A5" s="4" t="inlineStr">
        <is>
          <t>Schedule of Antidilutive Securities Excluded from Computation of Earnings Per Unit</t>
        </is>
      </c>
      <c r="B5" s="4" t="inlineStr">
        <is>
          <t xml:space="preserve">The following common stock/Class A common unit equivalents have been excluded from the calculations of diluted net loss per common share/Class A common unit because their inclusion would be antidilutive (in thousands). Three Months Ended 2021 2020 Preferred units, as if converted to Class A common units — 10,817 Incentive units—Class B common units — 2,607 Outstanding stock options 3,757 — Unvested RSAs 624 — Unvested RSUs 797 — 5,178 13,4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20" customWidth="1" min="2" max="2"/>
    <col width="37" customWidth="1" min="3" max="3"/>
    <col width="30" customWidth="1" min="4" max="4"/>
    <col width="14" customWidth="1" min="5" max="5"/>
  </cols>
  <sheetData>
    <row r="1">
      <c r="A1" s="1" t="inlineStr">
        <is>
          <t>Organization and Business (Details) $ / shares in Units, $ in Millions</t>
        </is>
      </c>
      <c r="B1" s="2" t="inlineStr">
        <is>
          <t>Aug. 03, 2020shares</t>
        </is>
      </c>
      <c r="C1" s="2" t="inlineStr">
        <is>
          <t>Apr. 07, 2020USD ($)$ / sharesshares</t>
        </is>
      </c>
      <c r="D1" s="2" t="inlineStr">
        <is>
          <t>Apr. 02, 2020$ / sharesshares</t>
        </is>
      </c>
      <c r="E1" s="2" t="inlineStr">
        <is>
          <t>Dec. 21, 2017</t>
        </is>
      </c>
    </row>
    <row r="2">
      <c r="A2" s="3" t="inlineStr">
        <is>
          <t>Class of Stock [Line Items]</t>
        </is>
      </c>
    </row>
    <row r="3">
      <c r="A3" s="4" t="inlineStr">
        <is>
          <t>Exchange ratio</t>
        </is>
      </c>
      <c r="E3" s="5" t="n">
        <v>1</v>
      </c>
    </row>
    <row r="4">
      <c r="A4" s="4" t="inlineStr">
        <is>
          <t>Proceeds from initial public offering | $</t>
        </is>
      </c>
      <c r="C4" s="6" t="n">
        <v>190</v>
      </c>
    </row>
    <row r="5">
      <c r="A5" s="4" t="inlineStr">
        <is>
          <t>Issuance fees and expenses | $</t>
        </is>
      </c>
      <c r="C5" s="9" t="n">
        <v>17.6</v>
      </c>
    </row>
    <row r="6">
      <c r="A6" s="4" t="inlineStr">
        <is>
          <t>IPO</t>
        </is>
      </c>
    </row>
    <row r="7">
      <c r="A7" s="3" t="inlineStr">
        <is>
          <t>Class of Stock [Line Items]</t>
        </is>
      </c>
    </row>
    <row r="8">
      <c r="A8" s="4" t="inlineStr">
        <is>
          <t>Share price (in dollars per sharee) | $ / shares</t>
        </is>
      </c>
      <c r="D8" s="6" t="n">
        <v>18</v>
      </c>
    </row>
    <row r="9">
      <c r="A9" s="4" t="inlineStr">
        <is>
          <t>Proceeds from initial public offering | $</t>
        </is>
      </c>
      <c r="C9" s="5" t="n">
        <v>190</v>
      </c>
    </row>
    <row r="10">
      <c r="A10" s="4" t="inlineStr">
        <is>
          <t>Issuance fees and expenses | $</t>
        </is>
      </c>
      <c r="C10" s="10" t="n">
        <v>17.6</v>
      </c>
    </row>
    <row r="11">
      <c r="A11" s="4" t="inlineStr">
        <is>
          <t>Common Stock | IPO</t>
        </is>
      </c>
    </row>
    <row r="12">
      <c r="A12" s="3" t="inlineStr">
        <is>
          <t>Class of Stock [Line Items]</t>
        </is>
      </c>
    </row>
    <row r="13">
      <c r="A13" s="4" t="inlineStr">
        <is>
          <t>Share price (in dollars per sharee) | $ / shares</t>
        </is>
      </c>
      <c r="C13" s="6" t="n">
        <v>18</v>
      </c>
    </row>
    <row r="14">
      <c r="A14" s="4" t="inlineStr">
        <is>
          <t>Number of shares converted (in shares) | shares</t>
        </is>
      </c>
      <c r="D14" s="5" t="n">
        <v>25288854</v>
      </c>
    </row>
    <row r="15">
      <c r="A15" s="4" t="inlineStr">
        <is>
          <t>Number of shares issued and sold (in shares) | shares</t>
        </is>
      </c>
      <c r="C15" s="5" t="n">
        <v>10557000</v>
      </c>
    </row>
    <row r="16">
      <c r="A16" s="4" t="inlineStr">
        <is>
          <t>Common Stock | Underwriters</t>
        </is>
      </c>
    </row>
    <row r="17">
      <c r="A17" s="3" t="inlineStr">
        <is>
          <t>Class of Stock [Line Items]</t>
        </is>
      </c>
    </row>
    <row r="18">
      <c r="A18" s="4" t="inlineStr">
        <is>
          <t>Share price (in dollars per sharee) | $ / shares</t>
        </is>
      </c>
      <c r="C18" s="6" t="n">
        <v>18</v>
      </c>
    </row>
    <row r="19">
      <c r="A19" s="4" t="inlineStr">
        <is>
          <t>Number of shares issued and sold (in shares) | shares</t>
        </is>
      </c>
      <c r="B19" s="5" t="n">
        <v>618750</v>
      </c>
      <c r="C19" s="5" t="n">
        <v>1377000</v>
      </c>
    </row>
    <row r="20">
      <c r="A20" s="4" t="inlineStr">
        <is>
          <t>Unvested RSAs | IPO</t>
        </is>
      </c>
    </row>
    <row r="21">
      <c r="A21" s="3" t="inlineStr">
        <is>
          <t>Class of Stock [Line Items]</t>
        </is>
      </c>
    </row>
    <row r="22">
      <c r="A22" s="4" t="inlineStr">
        <is>
          <t>Number of shares converted (in shares) | shares</t>
        </is>
      </c>
      <c r="D22" s="5" t="n">
        <v>116027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Narrative (Details) - Kalyra Pharmaceuticals, Inc. $ in Millions</t>
        </is>
      </c>
      <c r="B1" s="2" t="inlineStr">
        <is>
          <t>Dec. 21, 2017USD ($)</t>
        </is>
      </c>
    </row>
    <row r="2">
      <c r="A2" s="3" t="inlineStr">
        <is>
          <t>Variable Interest Entity [Line Items]</t>
        </is>
      </c>
    </row>
    <row r="3">
      <c r="A3" s="4" t="inlineStr">
        <is>
          <t>Cash payments to acquire interest</t>
        </is>
      </c>
      <c r="B3" s="10" t="n">
        <v>4.5</v>
      </c>
    </row>
    <row r="4">
      <c r="A4" s="4" t="inlineStr">
        <is>
          <t>Ownership percentage</t>
        </is>
      </c>
      <c r="B4" s="4" t="inlineStr">
        <is>
          <t>25.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nd Liabilities (Details) - USD ($) $ in Thousands</t>
        </is>
      </c>
      <c r="B1" s="2" t="inlineStr">
        <is>
          <t>Mar. 31, 2021</t>
        </is>
      </c>
      <c r="C1" s="2" t="inlineStr">
        <is>
          <t>Dec. 31, 2020</t>
        </is>
      </c>
      <c r="D1" s="2" t="inlineStr">
        <is>
          <t>Mar. 31, 2020</t>
        </is>
      </c>
      <c r="E1" s="2" t="inlineStr">
        <is>
          <t>Dec. 31, 2019</t>
        </is>
      </c>
    </row>
    <row r="2">
      <c r="A2" s="3" t="inlineStr">
        <is>
          <t>Variable Interest Entity [Line Items]</t>
        </is>
      </c>
    </row>
    <row r="3">
      <c r="A3" s="4" t="inlineStr">
        <is>
          <t>Cash and cash equivalents</t>
        </is>
      </c>
      <c r="B3" s="6" t="n">
        <v>28996</v>
      </c>
      <c r="C3" s="6" t="n">
        <v>54951</v>
      </c>
      <c r="D3" s="6" t="n">
        <v>63650</v>
      </c>
    </row>
    <row r="4">
      <c r="A4" s="4" t="inlineStr">
        <is>
          <t>In-process research and development</t>
        </is>
      </c>
      <c r="B4" s="5" t="n">
        <v>8800</v>
      </c>
      <c r="C4" s="5" t="n">
        <v>8800</v>
      </c>
    </row>
    <row r="5">
      <c r="A5" s="4" t="inlineStr">
        <is>
          <t>Goodwill</t>
        </is>
      </c>
      <c r="B5" s="5" t="n">
        <v>3736</v>
      </c>
      <c r="C5" s="5" t="n">
        <v>3736</v>
      </c>
    </row>
    <row r="6">
      <c r="A6" s="4" t="inlineStr">
        <is>
          <t>Deferred tax liability</t>
        </is>
      </c>
      <c r="B6" s="5" t="n">
        <v>2480</v>
      </c>
      <c r="C6" s="5" t="n">
        <v>2480</v>
      </c>
    </row>
    <row r="7">
      <c r="A7" s="4" t="inlineStr">
        <is>
          <t>Noncontrolling interests</t>
        </is>
      </c>
      <c r="B7" s="5" t="n">
        <v>24252</v>
      </c>
      <c r="C7" s="5" t="n">
        <v>24795</v>
      </c>
    </row>
    <row r="8">
      <c r="A8" s="4" t="inlineStr">
        <is>
          <t>VIE, Primary Beneficiary</t>
        </is>
      </c>
    </row>
    <row r="9">
      <c r="A9" s="3" t="inlineStr">
        <is>
          <t>Variable Interest Entity [Line Items]</t>
        </is>
      </c>
    </row>
    <row r="10">
      <c r="A10" s="4" t="inlineStr">
        <is>
          <t>Cash and cash equivalents</t>
        </is>
      </c>
      <c r="B10" s="5" t="n">
        <v>399</v>
      </c>
      <c r="C10" s="5" t="n">
        <v>417</v>
      </c>
    </row>
    <row r="11">
      <c r="A11" s="4" t="inlineStr">
        <is>
          <t>Other current assets</t>
        </is>
      </c>
      <c r="B11" s="5" t="n">
        <v>206</v>
      </c>
      <c r="C11" s="5" t="n">
        <v>82</v>
      </c>
    </row>
    <row r="12">
      <c r="A12" s="4" t="inlineStr">
        <is>
          <t>In-process research and development</t>
        </is>
      </c>
      <c r="B12" s="5" t="n">
        <v>8800</v>
      </c>
      <c r="C12" s="5" t="n">
        <v>8800</v>
      </c>
    </row>
    <row r="13">
      <c r="A13" s="4" t="inlineStr">
        <is>
          <t>Goodwill</t>
        </is>
      </c>
      <c r="B13" s="5" t="n">
        <v>3736</v>
      </c>
      <c r="C13" s="5" t="n">
        <v>3736</v>
      </c>
    </row>
    <row r="14">
      <c r="A14" s="4" t="inlineStr">
        <is>
          <t>Other long-term assets</t>
        </is>
      </c>
      <c r="B14" s="5" t="n">
        <v>0</v>
      </c>
      <c r="C14" s="5" t="n">
        <v>0</v>
      </c>
    </row>
    <row r="15">
      <c r="A15" s="4" t="inlineStr">
        <is>
          <t>Accounts payable and accrued expenses</t>
        </is>
      </c>
      <c r="B15" s="5" t="n">
        <v>96</v>
      </c>
      <c r="C15" s="5" t="n">
        <v>83</v>
      </c>
    </row>
    <row r="16">
      <c r="A16" s="4" t="inlineStr">
        <is>
          <t>Deferred tax liability</t>
        </is>
      </c>
      <c r="B16" s="5" t="n">
        <v>2463</v>
      </c>
      <c r="C16" s="5" t="n">
        <v>2463</v>
      </c>
    </row>
    <row r="17">
      <c r="A17" s="4" t="inlineStr">
        <is>
          <t>Noncontrolling interests</t>
        </is>
      </c>
      <c r="B17" s="6" t="n">
        <v>6791</v>
      </c>
      <c r="C17" s="6" t="n">
        <v>6705</v>
      </c>
      <c r="D17" s="6" t="n">
        <v>6712</v>
      </c>
      <c r="E17" s="6" t="n">
        <v>68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Rollforward of Noncontrolling Interest (Details) - USD ($) $ in Thousands</t>
        </is>
      </c>
      <c r="B1" s="2" t="inlineStr">
        <is>
          <t>3 Months Ended</t>
        </is>
      </c>
    </row>
    <row r="2">
      <c r="B2" s="2" t="inlineStr">
        <is>
          <t>Mar. 31, 2021</t>
        </is>
      </c>
      <c r="C2" s="2" t="inlineStr">
        <is>
          <t>Mar. 31, 2020</t>
        </is>
      </c>
    </row>
    <row r="3">
      <c r="A3" s="3" t="inlineStr">
        <is>
          <t>Stockholders' Equity Attributable to Noncontrolling Interest [Roll Forward]</t>
        </is>
      </c>
    </row>
    <row r="4">
      <c r="A4" s="4" t="inlineStr">
        <is>
          <t>Noncontrolling interest at beginning of period</t>
        </is>
      </c>
      <c r="B4" s="6" t="n">
        <v>24795</v>
      </c>
    </row>
    <row r="5">
      <c r="A5" s="4" t="inlineStr">
        <is>
          <t>Net loss attributable to noncontrolling interests</t>
        </is>
      </c>
      <c r="B5" s="5" t="n">
        <v>-543</v>
      </c>
      <c r="C5" s="6" t="n">
        <v>-109</v>
      </c>
    </row>
    <row r="6">
      <c r="A6" s="4" t="inlineStr">
        <is>
          <t>Noncontrolling interest at end of period</t>
        </is>
      </c>
      <c r="B6" s="5" t="n">
        <v>24252</v>
      </c>
    </row>
    <row r="7">
      <c r="A7" s="4" t="inlineStr">
        <is>
          <t>VIE, Primary Beneficiary</t>
        </is>
      </c>
    </row>
    <row r="8">
      <c r="A8" s="3" t="inlineStr">
        <is>
          <t>Stockholders' Equity Attributable to Noncontrolling Interest [Roll Forward]</t>
        </is>
      </c>
    </row>
    <row r="9">
      <c r="A9" s="4" t="inlineStr">
        <is>
          <t>Noncontrolling interest at beginning of period</t>
        </is>
      </c>
      <c r="B9" s="5" t="n">
        <v>6705</v>
      </c>
      <c r="C9" s="5" t="n">
        <v>6821</v>
      </c>
    </row>
    <row r="10">
      <c r="A10" s="4" t="inlineStr">
        <is>
          <t>Net loss attributable to noncontrolling interests</t>
        </is>
      </c>
      <c r="B10" s="5" t="n">
        <v>86</v>
      </c>
      <c r="C10" s="5" t="n">
        <v>-109</v>
      </c>
    </row>
    <row r="11">
      <c r="A11" s="4" t="inlineStr">
        <is>
          <t>Noncontrolling interest at end of period</t>
        </is>
      </c>
      <c r="B11" s="6" t="n">
        <v>6791</v>
      </c>
      <c r="C11" s="6" t="n">
        <v>67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Mar. 31, 2021</t>
        </is>
      </c>
      <c r="C1" s="2" t="inlineStr">
        <is>
          <t>Dec. 31, 2020</t>
        </is>
      </c>
    </row>
    <row r="2">
      <c r="A2" s="3" t="inlineStr">
        <is>
          <t>Debt Securities, Available-for-sale [Line Items]</t>
        </is>
      </c>
    </row>
    <row r="3">
      <c r="A3" s="4" t="inlineStr">
        <is>
          <t>Amortized Cost</t>
        </is>
      </c>
      <c r="B3" s="6" t="n">
        <v>269335</v>
      </c>
      <c r="C3" s="6" t="n">
        <v>283518</v>
      </c>
    </row>
    <row r="4">
      <c r="A4" s="4" t="inlineStr">
        <is>
          <t>Gross Unrealized Gains</t>
        </is>
      </c>
      <c r="B4" s="5" t="n">
        <v>60</v>
      </c>
      <c r="C4" s="5" t="n">
        <v>51</v>
      </c>
    </row>
    <row r="5">
      <c r="A5" s="4" t="inlineStr">
        <is>
          <t>Gross Unrealized Losses</t>
        </is>
      </c>
      <c r="B5" s="5" t="n">
        <v>-10</v>
      </c>
      <c r="C5" s="5" t="n">
        <v>-15</v>
      </c>
    </row>
    <row r="6">
      <c r="A6" s="4" t="inlineStr">
        <is>
          <t>Estimated Fair Value</t>
        </is>
      </c>
      <c r="B6" s="5" t="n">
        <v>269385</v>
      </c>
      <c r="C6" s="5" t="n">
        <v>283554</v>
      </c>
    </row>
    <row r="7">
      <c r="A7" s="4" t="inlineStr">
        <is>
          <t>Commercial paper</t>
        </is>
      </c>
    </row>
    <row r="8">
      <c r="A8" s="3" t="inlineStr">
        <is>
          <t>Debt Securities, Available-for-sale [Line Items]</t>
        </is>
      </c>
    </row>
    <row r="9">
      <c r="A9" s="4" t="inlineStr">
        <is>
          <t>Amortized Cost</t>
        </is>
      </c>
      <c r="B9" s="5" t="n">
        <v>153038</v>
      </c>
      <c r="C9" s="5" t="n">
        <v>147382</v>
      </c>
    </row>
    <row r="10">
      <c r="A10" s="4" t="inlineStr">
        <is>
          <t>Gross Unrealized Gains</t>
        </is>
      </c>
      <c r="B10" s="5" t="n">
        <v>15</v>
      </c>
      <c r="C10" s="5" t="n">
        <v>14</v>
      </c>
    </row>
    <row r="11">
      <c r="A11" s="4" t="inlineStr">
        <is>
          <t>Gross Unrealized Losses</t>
        </is>
      </c>
      <c r="B11" s="5" t="n">
        <v>-4</v>
      </c>
      <c r="C11" s="5" t="n">
        <v>-8</v>
      </c>
    </row>
    <row r="12">
      <c r="A12" s="4" t="inlineStr">
        <is>
          <t>Estimated Fair Value</t>
        </is>
      </c>
      <c r="B12" s="5" t="n">
        <v>153049</v>
      </c>
      <c r="C12" s="5" t="n">
        <v>147388</v>
      </c>
    </row>
    <row r="13">
      <c r="A13" s="4" t="inlineStr">
        <is>
          <t>Corporate debt securities</t>
        </is>
      </c>
    </row>
    <row r="14">
      <c r="A14" s="3" t="inlineStr">
        <is>
          <t>Debt Securities, Available-for-sale [Line Items]</t>
        </is>
      </c>
    </row>
    <row r="15">
      <c r="A15" s="4" t="inlineStr">
        <is>
          <t>Amortized Cost</t>
        </is>
      </c>
      <c r="B15" s="5" t="n">
        <v>19119</v>
      </c>
      <c r="C15" s="5" t="n">
        <v>23576</v>
      </c>
    </row>
    <row r="16">
      <c r="A16" s="4" t="inlineStr">
        <is>
          <t>Gross Unrealized Gains</t>
        </is>
      </c>
      <c r="B16" s="5" t="n">
        <v>0</v>
      </c>
      <c r="C16" s="5" t="n">
        <v>1</v>
      </c>
    </row>
    <row r="17">
      <c r="A17" s="4" t="inlineStr">
        <is>
          <t>Gross Unrealized Losses</t>
        </is>
      </c>
      <c r="B17" s="5" t="n">
        <v>-6</v>
      </c>
      <c r="C17" s="5" t="n">
        <v>-6</v>
      </c>
    </row>
    <row r="18">
      <c r="A18" s="4" t="inlineStr">
        <is>
          <t>Estimated Fair Value</t>
        </is>
      </c>
      <c r="B18" s="5" t="n">
        <v>19113</v>
      </c>
      <c r="C18" s="5" t="n">
        <v>23571</v>
      </c>
    </row>
    <row r="19">
      <c r="A19" s="4" t="inlineStr">
        <is>
          <t>US government agencies</t>
        </is>
      </c>
    </row>
    <row r="20">
      <c r="A20" s="3" t="inlineStr">
        <is>
          <t>Debt Securities, Available-for-sale [Line Items]</t>
        </is>
      </c>
    </row>
    <row r="21">
      <c r="A21" s="4" t="inlineStr">
        <is>
          <t>Amortized Cost</t>
        </is>
      </c>
      <c r="B21" s="5" t="n">
        <v>66211</v>
      </c>
      <c r="C21" s="5" t="n">
        <v>81455</v>
      </c>
    </row>
    <row r="22">
      <c r="A22" s="4" t="inlineStr">
        <is>
          <t>Gross Unrealized Gains</t>
        </is>
      </c>
      <c r="B22" s="5" t="n">
        <v>30</v>
      </c>
      <c r="C22" s="5" t="n">
        <v>32</v>
      </c>
    </row>
    <row r="23">
      <c r="A23" s="4" t="inlineStr">
        <is>
          <t>Gross Unrealized Losses</t>
        </is>
      </c>
      <c r="B23" s="5" t="n">
        <v>0</v>
      </c>
      <c r="C23" s="5" t="n">
        <v>-1</v>
      </c>
    </row>
    <row r="24">
      <c r="A24" s="4" t="inlineStr">
        <is>
          <t>Estimated Fair Value</t>
        </is>
      </c>
      <c r="B24" s="5" t="n">
        <v>66241</v>
      </c>
      <c r="C24" s="5" t="n">
        <v>81486</v>
      </c>
    </row>
    <row r="25">
      <c r="A25" s="4" t="inlineStr">
        <is>
          <t>US Treasury securities</t>
        </is>
      </c>
    </row>
    <row r="26">
      <c r="A26" s="3" t="inlineStr">
        <is>
          <t>Debt Securities, Available-for-sale [Line Items]</t>
        </is>
      </c>
    </row>
    <row r="27">
      <c r="A27" s="4" t="inlineStr">
        <is>
          <t>Amortized Cost</t>
        </is>
      </c>
      <c r="B27" s="5" t="n">
        <v>30967</v>
      </c>
      <c r="C27" s="5" t="n">
        <v>31105</v>
      </c>
    </row>
    <row r="28">
      <c r="A28" s="4" t="inlineStr">
        <is>
          <t>Gross Unrealized Gains</t>
        </is>
      </c>
      <c r="B28" s="5" t="n">
        <v>15</v>
      </c>
      <c r="C28" s="5" t="n">
        <v>4</v>
      </c>
    </row>
    <row r="29">
      <c r="A29" s="4" t="inlineStr">
        <is>
          <t>Gross Unrealized Losses</t>
        </is>
      </c>
      <c r="B29" s="5" t="n">
        <v>0</v>
      </c>
      <c r="C29" s="5" t="n">
        <v>0</v>
      </c>
    </row>
    <row r="30">
      <c r="A30" s="4" t="inlineStr">
        <is>
          <t>Estimated Fair Value</t>
        </is>
      </c>
      <c r="B30" s="6" t="n">
        <v>30982</v>
      </c>
      <c r="C30" s="6" t="n">
        <v>311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Fair Value Measurement - Narrative (Details) $ in Thousands</t>
        </is>
      </c>
      <c r="B1" s="2" t="inlineStr">
        <is>
          <t>Mar. 31, 2021USD ($)security</t>
        </is>
      </c>
    </row>
    <row r="2">
      <c r="A2" s="3" t="inlineStr">
        <is>
          <t>Fair Value Disclosures [Abstract]</t>
        </is>
      </c>
    </row>
    <row r="3">
      <c r="A3" s="4" t="inlineStr">
        <is>
          <t>Number of available-for-sale securities in unrealized loss position | security</t>
        </is>
      </c>
      <c r="B3" s="5" t="n">
        <v>16</v>
      </c>
    </row>
    <row r="4">
      <c r="A4" s="4" t="inlineStr">
        <is>
          <t>Debt securities fair market value</t>
        </is>
      </c>
      <c r="B4" s="6" t="n">
        <v>81600</v>
      </c>
    </row>
    <row r="5">
      <c r="A5" s="4" t="inlineStr">
        <is>
          <t>Fair value of available-for-sale securities in unrealized loss position</t>
        </is>
      </c>
      <c r="B5" s="6" t="n">
        <v>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ntractual Maturities of Available-for-sale Debt Securities (Details) - USD ($) $ in Thousands</t>
        </is>
      </c>
      <c r="B1" s="2" t="inlineStr">
        <is>
          <t>Mar. 31, 2021</t>
        </is>
      </c>
      <c r="C1" s="2" t="inlineStr">
        <is>
          <t>Dec. 31, 2020</t>
        </is>
      </c>
    </row>
    <row r="2">
      <c r="A2" s="3" t="inlineStr">
        <is>
          <t>Fair Value Disclosures [Abstract]</t>
        </is>
      </c>
    </row>
    <row r="3">
      <c r="A3" s="4" t="inlineStr">
        <is>
          <t>Due within one year</t>
        </is>
      </c>
      <c r="B3" s="6" t="n">
        <v>269385</v>
      </c>
      <c r="C3" s="6" t="n">
        <v>247455</v>
      </c>
    </row>
    <row r="4">
      <c r="A4" s="4" t="inlineStr">
        <is>
          <t>After one but within five years</t>
        </is>
      </c>
      <c r="B4" s="5" t="n">
        <v>0</v>
      </c>
      <c r="C4" s="5" t="n">
        <v>36099</v>
      </c>
    </row>
    <row r="5">
      <c r="A5" s="4" t="inlineStr">
        <is>
          <t>Amortized Cost</t>
        </is>
      </c>
      <c r="B5" s="6" t="n">
        <v>269385</v>
      </c>
      <c r="C5" s="6" t="n">
        <v>2835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Measure on a Recurring Basis (Details) - USD ($) $ in Thousands</t>
        </is>
      </c>
      <c r="B1" s="2" t="inlineStr">
        <is>
          <t>Mar. 31, 2021</t>
        </is>
      </c>
      <c r="C1" s="2" t="inlineStr">
        <is>
          <t>Dec. 31, 2020</t>
        </is>
      </c>
    </row>
    <row r="2">
      <c r="A2" s="3" t="inlineStr">
        <is>
          <t>Fair Value, Assets Measured on Recurring Basis, Unobservable Input Reconciliation [Line Items]</t>
        </is>
      </c>
    </row>
    <row r="3">
      <c r="A3" s="4" t="inlineStr">
        <is>
          <t>Cash equivalents</t>
        </is>
      </c>
      <c r="B3" s="6" t="n">
        <v>8404</v>
      </c>
      <c r="C3" s="6" t="n">
        <v>29015</v>
      </c>
    </row>
    <row r="4">
      <c r="A4" s="4" t="inlineStr">
        <is>
          <t>Available-for-sale marketable securities</t>
        </is>
      </c>
      <c r="B4" s="5" t="n">
        <v>269385</v>
      </c>
      <c r="C4" s="5" t="n">
        <v>283554</v>
      </c>
    </row>
    <row r="5">
      <c r="A5" s="4" t="inlineStr">
        <is>
          <t>Total assets measured at fair value</t>
        </is>
      </c>
      <c r="B5" s="5" t="n">
        <v>277789</v>
      </c>
      <c r="C5" s="5" t="n">
        <v>312569</v>
      </c>
    </row>
    <row r="6">
      <c r="A6" s="4" t="inlineStr">
        <is>
          <t>Level 1</t>
        </is>
      </c>
    </row>
    <row r="7">
      <c r="A7" s="3" t="inlineStr">
        <is>
          <t>Fair Value, Assets Measured on Recurring Basis, Unobservable Input Reconciliation [Line Items]</t>
        </is>
      </c>
    </row>
    <row r="8">
      <c r="A8" s="4" t="inlineStr">
        <is>
          <t>Cash equivalents</t>
        </is>
      </c>
      <c r="B8" s="5" t="n">
        <v>8404</v>
      </c>
      <c r="C8" s="5" t="n">
        <v>24016</v>
      </c>
    </row>
    <row r="9">
      <c r="A9" s="4" t="inlineStr">
        <is>
          <t>Available-for-sale marketable securities</t>
        </is>
      </c>
      <c r="B9" s="5" t="n">
        <v>30982</v>
      </c>
      <c r="C9" s="5" t="n">
        <v>31109</v>
      </c>
    </row>
    <row r="10">
      <c r="A10" s="4" t="inlineStr">
        <is>
          <t>Total assets measured at fair value</t>
        </is>
      </c>
      <c r="B10" s="5" t="n">
        <v>39386</v>
      </c>
      <c r="C10" s="5" t="n">
        <v>55125</v>
      </c>
    </row>
    <row r="11">
      <c r="A11" s="4" t="inlineStr">
        <is>
          <t>Level 2</t>
        </is>
      </c>
    </row>
    <row r="12">
      <c r="A12" s="3" t="inlineStr">
        <is>
          <t>Fair Value, Assets Measured on Recurring Basis, Unobservable Input Reconciliation [Line Items]</t>
        </is>
      </c>
    </row>
    <row r="13">
      <c r="A13" s="4" t="inlineStr">
        <is>
          <t>Cash equivalents</t>
        </is>
      </c>
      <c r="B13" s="5" t="n">
        <v>0</v>
      </c>
      <c r="C13" s="5" t="n">
        <v>4999</v>
      </c>
    </row>
    <row r="14">
      <c r="A14" s="4" t="inlineStr">
        <is>
          <t>Available-for-sale marketable securities</t>
        </is>
      </c>
      <c r="B14" s="5" t="n">
        <v>238403</v>
      </c>
      <c r="C14" s="5" t="n">
        <v>252445</v>
      </c>
    </row>
    <row r="15">
      <c r="A15" s="4" t="inlineStr">
        <is>
          <t>Total assets measured at fair value</t>
        </is>
      </c>
      <c r="B15" s="5" t="n">
        <v>238403</v>
      </c>
      <c r="C15" s="5" t="n">
        <v>257444</v>
      </c>
    </row>
    <row r="16">
      <c r="A16" s="4" t="inlineStr">
        <is>
          <t>Commercial paper</t>
        </is>
      </c>
    </row>
    <row r="17">
      <c r="A17" s="3" t="inlineStr">
        <is>
          <t>Fair Value, Assets Measured on Recurring Basis, Unobservable Input Reconciliation [Line Items]</t>
        </is>
      </c>
    </row>
    <row r="18">
      <c r="A18" s="4" t="inlineStr">
        <is>
          <t>Available-for-sale marketable securities</t>
        </is>
      </c>
      <c r="B18" s="5" t="n">
        <v>153049</v>
      </c>
      <c r="C18" s="5" t="n">
        <v>147388</v>
      </c>
    </row>
    <row r="19">
      <c r="A19" s="4" t="inlineStr">
        <is>
          <t>Commercial paper | Level 1</t>
        </is>
      </c>
    </row>
    <row r="20">
      <c r="A20" s="3" t="inlineStr">
        <is>
          <t>Fair Value, Assets Measured on Recurring Basis, Unobservable Input Reconciliation [Line Items]</t>
        </is>
      </c>
    </row>
    <row r="21">
      <c r="A21" s="4" t="inlineStr">
        <is>
          <t>Available-for-sale marketable securities</t>
        </is>
      </c>
      <c r="B21" s="4" t="inlineStr">
        <is>
          <t xml:space="preserve"> </t>
        </is>
      </c>
      <c r="C21" s="5" t="n">
        <v>0</v>
      </c>
    </row>
    <row r="22">
      <c r="A22" s="4" t="inlineStr">
        <is>
          <t>Commercial paper | Level 2</t>
        </is>
      </c>
    </row>
    <row r="23">
      <c r="A23" s="3" t="inlineStr">
        <is>
          <t>Fair Value, Assets Measured on Recurring Basis, Unobservable Input Reconciliation [Line Items]</t>
        </is>
      </c>
    </row>
    <row r="24">
      <c r="A24" s="4" t="inlineStr">
        <is>
          <t>Available-for-sale marketable securities</t>
        </is>
      </c>
      <c r="B24" s="5" t="n">
        <v>153049</v>
      </c>
      <c r="C24" s="5" t="n">
        <v>147388</v>
      </c>
    </row>
    <row r="25">
      <c r="A25" s="4" t="inlineStr">
        <is>
          <t>Corporate debt securities</t>
        </is>
      </c>
    </row>
    <row r="26">
      <c r="A26" s="3" t="inlineStr">
        <is>
          <t>Fair Value, Assets Measured on Recurring Basis, Unobservable Input Reconciliation [Line Items]</t>
        </is>
      </c>
    </row>
    <row r="27">
      <c r="A27" s="4" t="inlineStr">
        <is>
          <t>Available-for-sale marketable securities</t>
        </is>
      </c>
      <c r="B27" s="5" t="n">
        <v>19113</v>
      </c>
      <c r="C27" s="5" t="n">
        <v>23571</v>
      </c>
    </row>
    <row r="28">
      <c r="A28" s="4" t="inlineStr">
        <is>
          <t>Corporate debt securities | Level 1</t>
        </is>
      </c>
    </row>
    <row r="29">
      <c r="A29" s="3" t="inlineStr">
        <is>
          <t>Fair Value, Assets Measured on Recurring Basis, Unobservable Input Reconciliation [Line Items]</t>
        </is>
      </c>
    </row>
    <row r="30">
      <c r="A30" s="4" t="inlineStr">
        <is>
          <t>Available-for-sale marketable securities</t>
        </is>
      </c>
      <c r="B30" s="4" t="inlineStr">
        <is>
          <t xml:space="preserve"> </t>
        </is>
      </c>
      <c r="C30" s="5" t="n">
        <v>0</v>
      </c>
    </row>
    <row r="31">
      <c r="A31" s="4" t="inlineStr">
        <is>
          <t>Corporate debt securities | Level 2</t>
        </is>
      </c>
    </row>
    <row r="32">
      <c r="A32" s="3" t="inlineStr">
        <is>
          <t>Fair Value, Assets Measured on Recurring Basis, Unobservable Input Reconciliation [Line Items]</t>
        </is>
      </c>
    </row>
    <row r="33">
      <c r="A33" s="4" t="inlineStr">
        <is>
          <t>Available-for-sale marketable securities</t>
        </is>
      </c>
      <c r="B33" s="5" t="n">
        <v>19113</v>
      </c>
      <c r="C33" s="5" t="n">
        <v>23571</v>
      </c>
    </row>
    <row r="34">
      <c r="A34" s="4" t="inlineStr">
        <is>
          <t>US government agencies</t>
        </is>
      </c>
    </row>
    <row r="35">
      <c r="A35" s="3" t="inlineStr">
        <is>
          <t>Fair Value, Assets Measured on Recurring Basis, Unobservable Input Reconciliation [Line Items]</t>
        </is>
      </c>
    </row>
    <row r="36">
      <c r="A36" s="4" t="inlineStr">
        <is>
          <t>Available-for-sale marketable securities</t>
        </is>
      </c>
      <c r="B36" s="5" t="n">
        <v>66241</v>
      </c>
      <c r="C36" s="5" t="n">
        <v>81486</v>
      </c>
    </row>
    <row r="37">
      <c r="A37" s="4" t="inlineStr">
        <is>
          <t>US government agencies | Level 1</t>
        </is>
      </c>
    </row>
    <row r="38">
      <c r="A38" s="3" t="inlineStr">
        <is>
          <t>Fair Value, Assets Measured on Recurring Basis, Unobservable Input Reconciliation [Line Items]</t>
        </is>
      </c>
    </row>
    <row r="39">
      <c r="A39" s="4" t="inlineStr">
        <is>
          <t>Available-for-sale marketable securities</t>
        </is>
      </c>
      <c r="B39" s="5" t="n">
        <v>0</v>
      </c>
      <c r="C39" s="5" t="n">
        <v>0</v>
      </c>
    </row>
    <row r="40">
      <c r="A40" s="4" t="inlineStr">
        <is>
          <t>US government agencies | Level 2</t>
        </is>
      </c>
    </row>
    <row r="41">
      <c r="A41" s="3" t="inlineStr">
        <is>
          <t>Fair Value, Assets Measured on Recurring Basis, Unobservable Input Reconciliation [Line Items]</t>
        </is>
      </c>
    </row>
    <row r="42">
      <c r="A42" s="4" t="inlineStr">
        <is>
          <t>Available-for-sale marketable securities</t>
        </is>
      </c>
      <c r="B42" s="5" t="n">
        <v>66241</v>
      </c>
      <c r="C42" s="5" t="n">
        <v>81486</v>
      </c>
    </row>
    <row r="43">
      <c r="A43" s="4" t="inlineStr">
        <is>
          <t>US Treasury securities</t>
        </is>
      </c>
    </row>
    <row r="44">
      <c r="A44" s="3" t="inlineStr">
        <is>
          <t>Fair Value, Assets Measured on Recurring Basis, Unobservable Input Reconciliation [Line Items]</t>
        </is>
      </c>
    </row>
    <row r="45">
      <c r="A45" s="4" t="inlineStr">
        <is>
          <t>Available-for-sale marketable securities</t>
        </is>
      </c>
      <c r="B45" s="5" t="n">
        <v>30982</v>
      </c>
      <c r="C45" s="5" t="n">
        <v>31109</v>
      </c>
    </row>
    <row r="46">
      <c r="A46" s="4" t="inlineStr">
        <is>
          <t>US Treasury securities | Level 1</t>
        </is>
      </c>
    </row>
    <row r="47">
      <c r="A47" s="3" t="inlineStr">
        <is>
          <t>Fair Value, Assets Measured on Recurring Basis, Unobservable Input Reconciliation [Line Items]</t>
        </is>
      </c>
    </row>
    <row r="48">
      <c r="A48" s="4" t="inlineStr">
        <is>
          <t>Available-for-sale marketable securities</t>
        </is>
      </c>
      <c r="B48" s="5" t="n">
        <v>30982</v>
      </c>
      <c r="C48" s="5" t="n">
        <v>31109</v>
      </c>
    </row>
    <row r="49">
      <c r="A49" s="4" t="inlineStr">
        <is>
          <t>US Treasury securities | Level 2</t>
        </is>
      </c>
    </row>
    <row r="50">
      <c r="A50" s="3" t="inlineStr">
        <is>
          <t>Fair Value, Assets Measured on Recurring Basis, Unobservable Input Reconciliation [Line Items]</t>
        </is>
      </c>
    </row>
    <row r="51">
      <c r="A51" s="4" t="inlineStr">
        <is>
          <t>Available-for-sale marketable securities</t>
        </is>
      </c>
      <c r="B51" s="5" t="n">
        <v>0</v>
      </c>
      <c r="C51" s="5" t="n">
        <v>0</v>
      </c>
    </row>
    <row r="52">
      <c r="A52" s="4" t="inlineStr">
        <is>
          <t>Money market funds</t>
        </is>
      </c>
    </row>
    <row r="53">
      <c r="A53" s="3" t="inlineStr">
        <is>
          <t>Fair Value, Assets Measured on Recurring Basis, Unobservable Input Reconciliation [Line Items]</t>
        </is>
      </c>
    </row>
    <row r="54">
      <c r="A54" s="4" t="inlineStr">
        <is>
          <t>Cash equivalents</t>
        </is>
      </c>
      <c r="B54" s="5" t="n">
        <v>8404</v>
      </c>
      <c r="C54" s="5" t="n">
        <v>24016</v>
      </c>
    </row>
    <row r="55">
      <c r="A55" s="4" t="inlineStr">
        <is>
          <t>Money market funds | Level 1</t>
        </is>
      </c>
    </row>
    <row r="56">
      <c r="A56" s="3" t="inlineStr">
        <is>
          <t>Fair Value, Assets Measured on Recurring Basis, Unobservable Input Reconciliation [Line Items]</t>
        </is>
      </c>
    </row>
    <row r="57">
      <c r="A57" s="4" t="inlineStr">
        <is>
          <t>Cash equivalents</t>
        </is>
      </c>
      <c r="B57" s="5" t="n">
        <v>8404</v>
      </c>
      <c r="C57" s="5" t="n">
        <v>24016</v>
      </c>
    </row>
    <row r="58">
      <c r="A58" s="4" t="inlineStr">
        <is>
          <t>Money market funds | Level 2</t>
        </is>
      </c>
    </row>
    <row r="59">
      <c r="A59" s="3" t="inlineStr">
        <is>
          <t>Fair Value, Assets Measured on Recurring Basis, Unobservable Input Reconciliation [Line Items]</t>
        </is>
      </c>
    </row>
    <row r="60">
      <c r="A60" s="4" t="inlineStr">
        <is>
          <t>Cash equivalents</t>
        </is>
      </c>
      <c r="B60" s="5" t="n">
        <v>0</v>
      </c>
      <c r="C60" s="5" t="n">
        <v>0</v>
      </c>
    </row>
    <row r="61">
      <c r="A61" s="4" t="inlineStr">
        <is>
          <t>Corporate debt securities</t>
        </is>
      </c>
    </row>
    <row r="62">
      <c r="A62" s="3" t="inlineStr">
        <is>
          <t>Fair Value, Assets Measured on Recurring Basis, Unobservable Input Reconciliation [Line Items]</t>
        </is>
      </c>
    </row>
    <row r="63">
      <c r="A63" s="4" t="inlineStr">
        <is>
          <t>Cash equivalents</t>
        </is>
      </c>
      <c r="B63" s="5" t="n">
        <v>0</v>
      </c>
      <c r="C63" s="5" t="n">
        <v>4999</v>
      </c>
    </row>
    <row r="64">
      <c r="A64" s="4" t="inlineStr">
        <is>
          <t>Corporate debt securities | Level 1</t>
        </is>
      </c>
    </row>
    <row r="65">
      <c r="A65" s="3" t="inlineStr">
        <is>
          <t>Fair Value, Assets Measured on Recurring Basis, Unobservable Input Reconciliation [Line Items]</t>
        </is>
      </c>
    </row>
    <row r="66">
      <c r="A66" s="4" t="inlineStr">
        <is>
          <t>Cash equivalents</t>
        </is>
      </c>
      <c r="B66" s="5" t="n">
        <v>0</v>
      </c>
      <c r="C66" s="5" t="n">
        <v>0</v>
      </c>
    </row>
    <row r="67">
      <c r="A67" s="4" t="inlineStr">
        <is>
          <t>Corporate debt securities | Level 2</t>
        </is>
      </c>
    </row>
    <row r="68">
      <c r="A68" s="3" t="inlineStr">
        <is>
          <t>Fair Value, Assets Measured on Recurring Basis, Unobservable Input Reconciliation [Line Items]</t>
        </is>
      </c>
    </row>
    <row r="69">
      <c r="A69" s="4" t="inlineStr">
        <is>
          <t>Cash equivalents</t>
        </is>
      </c>
      <c r="B69" s="6" t="n">
        <v>0</v>
      </c>
      <c r="C69" s="6" t="n">
        <v>4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38394</v>
      </c>
      <c r="C4" s="6" t="n">
        <v>13258</v>
      </c>
    </row>
    <row r="5">
      <c r="A5" s="4" t="inlineStr">
        <is>
          <t>General and administrative</t>
        </is>
      </c>
      <c r="B5" s="5" t="n">
        <v>11953</v>
      </c>
      <c r="C5" s="5" t="n">
        <v>3141</v>
      </c>
    </row>
    <row r="6">
      <c r="A6" s="4" t="inlineStr">
        <is>
          <t>Total operating expenses</t>
        </is>
      </c>
      <c r="B6" s="5" t="n">
        <v>50347</v>
      </c>
      <c r="C6" s="5" t="n">
        <v>16399</v>
      </c>
    </row>
    <row r="7">
      <c r="A7" s="3" t="inlineStr">
        <is>
          <t>Other Income (Expense)</t>
        </is>
      </c>
    </row>
    <row r="8">
      <c r="A8" s="4" t="inlineStr">
        <is>
          <t>Interest income</t>
        </is>
      </c>
      <c r="B8" s="5" t="n">
        <v>143</v>
      </c>
      <c r="C8" s="5" t="n">
        <v>164</v>
      </c>
    </row>
    <row r="9">
      <c r="A9" s="4" t="inlineStr">
        <is>
          <t>Other expense</t>
        </is>
      </c>
      <c r="B9" s="5" t="n">
        <v>-44</v>
      </c>
      <c r="C9" s="5" t="n">
        <v>0</v>
      </c>
    </row>
    <row r="10">
      <c r="A10" s="4" t="inlineStr">
        <is>
          <t>Operating loss</t>
        </is>
      </c>
      <c r="B10" s="5" t="n">
        <v>-50347</v>
      </c>
      <c r="C10" s="5" t="n">
        <v>-16399</v>
      </c>
    </row>
    <row r="11">
      <c r="A11" s="4" t="inlineStr">
        <is>
          <t>Net loss before income taxes</t>
        </is>
      </c>
      <c r="B11" s="5" t="n">
        <v>-50248</v>
      </c>
      <c r="C11" s="5" t="n">
        <v>-16235</v>
      </c>
    </row>
    <row r="12">
      <c r="A12" s="4" t="inlineStr">
        <is>
          <t>Income tax expense</t>
        </is>
      </c>
      <c r="B12" s="5" t="n">
        <v>196</v>
      </c>
      <c r="C12" s="5" t="n">
        <v>0</v>
      </c>
    </row>
    <row r="13">
      <c r="A13" s="4" t="inlineStr">
        <is>
          <t>Net loss</t>
        </is>
      </c>
      <c r="B13" s="5" t="n">
        <v>-50444</v>
      </c>
      <c r="C13" s="5" t="n">
        <v>-16235</v>
      </c>
    </row>
    <row r="14">
      <c r="A14" s="4" t="inlineStr">
        <is>
          <t>Net loss attributable to noncontrolling interests</t>
        </is>
      </c>
      <c r="B14" s="5" t="n">
        <v>-543</v>
      </c>
      <c r="C14" s="5" t="n">
        <v>-109</v>
      </c>
    </row>
    <row r="15">
      <c r="A15" s="4" t="inlineStr">
        <is>
          <t>Net loss attributable to Zentalis</t>
        </is>
      </c>
      <c r="B15" s="6" t="n">
        <v>-49901</v>
      </c>
      <c r="C15" s="6" t="n">
        <v>-16126</v>
      </c>
    </row>
    <row r="16">
      <c r="A16" s="4" t="inlineStr">
        <is>
          <t>Net loss per share/unit outstanding, basic and diluted (USD per share) (USD per share)</t>
        </is>
      </c>
      <c r="B16" s="8" t="n">
        <v>-1.24</v>
      </c>
      <c r="C16" s="8" t="n">
        <v>-2.88</v>
      </c>
    </row>
    <row r="17">
      <c r="A17" s="4" t="inlineStr">
        <is>
          <t>Common shares/units used in computing net loss per share/Class A common unit, basic and diluted (in shares)</t>
        </is>
      </c>
      <c r="B17" s="5" t="n">
        <v>40359</v>
      </c>
      <c r="C17" s="5" t="n">
        <v>5601</v>
      </c>
    </row>
    <row r="18">
      <c r="A18" s="4" t="inlineStr">
        <is>
          <t>Common Stock</t>
        </is>
      </c>
    </row>
    <row r="19">
      <c r="A19" s="3" t="inlineStr">
        <is>
          <t>Other Income (Expense)</t>
        </is>
      </c>
    </row>
    <row r="20">
      <c r="A20" s="4" t="inlineStr">
        <is>
          <t>Net loss per share/unit outstanding, basic and diluted (USD per share) (USD per share)</t>
        </is>
      </c>
      <c r="B20" s="8" t="n">
        <v>-1.24</v>
      </c>
      <c r="C20" s="6" t="n">
        <v>0</v>
      </c>
    </row>
    <row r="21">
      <c r="A21" s="4" t="inlineStr">
        <is>
          <t>Class A Common Units</t>
        </is>
      </c>
    </row>
    <row r="22">
      <c r="A22" s="3" t="inlineStr">
        <is>
          <t>Other Income (Expense)</t>
        </is>
      </c>
    </row>
    <row r="23">
      <c r="A23" s="4" t="inlineStr">
        <is>
          <t>Net loss per share/unit outstanding, basic and diluted (USD per share) (USD per share)</t>
        </is>
      </c>
      <c r="B23" s="6" t="n">
        <v>0</v>
      </c>
      <c r="C23" s="8" t="n">
        <v>-2.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insurance</t>
        </is>
      </c>
      <c r="B3" s="6" t="n">
        <v>385</v>
      </c>
      <c r="C3" s="6" t="n">
        <v>1021</v>
      </c>
    </row>
    <row r="4">
      <c r="A4" s="4" t="inlineStr">
        <is>
          <t>Prepaid software licenses and maintenance</t>
        </is>
      </c>
      <c r="B4" s="5" t="n">
        <v>421</v>
      </c>
      <c r="C4" s="5" t="n">
        <v>563</v>
      </c>
    </row>
    <row r="5">
      <c r="A5" s="4" t="inlineStr">
        <is>
          <t>Foreign R&amp;D credit refund</t>
        </is>
      </c>
      <c r="B5" s="5" t="n">
        <v>1058</v>
      </c>
      <c r="C5" s="5" t="n">
        <v>692</v>
      </c>
    </row>
    <row r="6">
      <c r="A6" s="4" t="inlineStr">
        <is>
          <t>Prepaid research and development expenses</t>
        </is>
      </c>
      <c r="B6" s="5" t="n">
        <v>7401</v>
      </c>
      <c r="C6" s="5" t="n">
        <v>5963</v>
      </c>
    </row>
    <row r="7">
      <c r="A7" s="4" t="inlineStr">
        <is>
          <t>Interest receivable</t>
        </is>
      </c>
      <c r="B7" s="5" t="n">
        <v>357</v>
      </c>
      <c r="C7" s="5" t="n">
        <v>478</v>
      </c>
    </row>
    <row r="8">
      <c r="A8" s="4" t="inlineStr">
        <is>
          <t>Other prepaid expenses</t>
        </is>
      </c>
      <c r="B8" s="5" t="n">
        <v>893</v>
      </c>
      <c r="C8" s="5" t="n">
        <v>441</v>
      </c>
    </row>
    <row r="9">
      <c r="A9" s="4" t="inlineStr">
        <is>
          <t>Total prepaid expenses and other assets</t>
        </is>
      </c>
      <c r="B9" s="5" t="n">
        <v>10515</v>
      </c>
      <c r="C9" s="5" t="n">
        <v>9158</v>
      </c>
    </row>
    <row r="10">
      <c r="A10" s="4" t="inlineStr">
        <is>
          <t>Less long-term portion</t>
        </is>
      </c>
      <c r="B10" s="5" t="n">
        <v>2790</v>
      </c>
      <c r="C10" s="5" t="n">
        <v>2976</v>
      </c>
    </row>
    <row r="11">
      <c r="A11" s="4" t="inlineStr">
        <is>
          <t>Total prepaid expenses and other assets, current</t>
        </is>
      </c>
      <c r="B11" s="6" t="n">
        <v>7725</v>
      </c>
      <c r="C11" s="6" t="n">
        <v>61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Property and Equipment, net - Summary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Subtotal</t>
        </is>
      </c>
      <c r="B4" s="6" t="n">
        <v>1835</v>
      </c>
      <c r="D4" s="6" t="n">
        <v>1349</v>
      </c>
    </row>
    <row r="5">
      <c r="A5" s="4" t="inlineStr">
        <is>
          <t>Accumulated depreciation and amortization</t>
        </is>
      </c>
      <c r="B5" s="5" t="n">
        <v>-327</v>
      </c>
      <c r="D5" s="5" t="n">
        <v>-250</v>
      </c>
    </row>
    <row r="6">
      <c r="A6" s="4" t="inlineStr">
        <is>
          <t>Property and equipment, net</t>
        </is>
      </c>
      <c r="B6" s="5" t="n">
        <v>1508</v>
      </c>
      <c r="D6" s="5" t="n">
        <v>1099</v>
      </c>
    </row>
    <row r="7">
      <c r="A7" s="4" t="inlineStr">
        <is>
          <t>Depreciation and amortization</t>
        </is>
      </c>
      <c r="B7" s="5" t="n">
        <v>79</v>
      </c>
      <c r="C7" s="6" t="n">
        <v>38</v>
      </c>
    </row>
    <row r="8">
      <c r="A8" s="4" t="inlineStr">
        <is>
          <t>Computer and Office Equipment</t>
        </is>
      </c>
    </row>
    <row r="9">
      <c r="A9" s="3" t="inlineStr">
        <is>
          <t>Property, Plant and Equipment [Line Items]</t>
        </is>
      </c>
    </row>
    <row r="10">
      <c r="A10" s="4" t="inlineStr">
        <is>
          <t>Subtotal</t>
        </is>
      </c>
      <c r="B10" s="5" t="n">
        <v>545</v>
      </c>
      <c r="D10" s="5" t="n">
        <v>529</v>
      </c>
    </row>
    <row r="11">
      <c r="A11" s="4" t="inlineStr">
        <is>
          <t>Lab Equipment</t>
        </is>
      </c>
    </row>
    <row r="12">
      <c r="A12" s="3" t="inlineStr">
        <is>
          <t>Property, Plant and Equipment [Line Items]</t>
        </is>
      </c>
    </row>
    <row r="13">
      <c r="A13" s="4" t="inlineStr">
        <is>
          <t>Subtotal</t>
        </is>
      </c>
      <c r="B13" s="5" t="n">
        <v>1049</v>
      </c>
      <c r="D13" s="5" t="n">
        <v>424</v>
      </c>
    </row>
    <row r="14">
      <c r="A14" s="4" t="inlineStr">
        <is>
          <t>Leasehold Improvements</t>
        </is>
      </c>
    </row>
    <row r="15">
      <c r="A15" s="3" t="inlineStr">
        <is>
          <t>Property, Plant and Equipment [Line Items]</t>
        </is>
      </c>
    </row>
    <row r="16">
      <c r="A16" s="4" t="inlineStr">
        <is>
          <t>Subtotal</t>
        </is>
      </c>
      <c r="B16" s="5" t="n">
        <v>49</v>
      </c>
      <c r="D16" s="5" t="n">
        <v>49</v>
      </c>
    </row>
    <row r="17">
      <c r="A17" s="4" t="inlineStr">
        <is>
          <t>Construction in Progress</t>
        </is>
      </c>
    </row>
    <row r="18">
      <c r="A18" s="3" t="inlineStr">
        <is>
          <t>Property, Plant and Equipment [Line Items]</t>
        </is>
      </c>
    </row>
    <row r="19">
      <c r="A19" s="4" t="inlineStr">
        <is>
          <t>Subtotal</t>
        </is>
      </c>
      <c r="B19" s="6" t="n">
        <v>192</v>
      </c>
      <c r="D19" s="6" t="n">
        <v>3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Accrued research and development expenses</t>
        </is>
      </c>
      <c r="B3" s="6" t="n">
        <v>17351</v>
      </c>
      <c r="C3" s="6" t="n">
        <v>11947</v>
      </c>
    </row>
    <row r="4">
      <c r="A4" s="4" t="inlineStr">
        <is>
          <t>Accrued employee expenses</t>
        </is>
      </c>
      <c r="B4" s="5" t="n">
        <v>4163</v>
      </c>
      <c r="C4" s="5" t="n">
        <v>5649</v>
      </c>
    </row>
    <row r="5">
      <c r="A5" s="4" t="inlineStr">
        <is>
          <t>Accrued legal expenses</t>
        </is>
      </c>
      <c r="B5" s="5" t="n">
        <v>917</v>
      </c>
      <c r="C5" s="5" t="n">
        <v>589</v>
      </c>
    </row>
    <row r="6">
      <c r="A6" s="4" t="inlineStr">
        <is>
          <t>Accrued general and administrative expenses</t>
        </is>
      </c>
      <c r="B6" s="5" t="n">
        <v>324</v>
      </c>
      <c r="C6" s="5" t="n">
        <v>443</v>
      </c>
    </row>
    <row r="7">
      <c r="A7" s="4" t="inlineStr">
        <is>
          <t>Lease liability</t>
        </is>
      </c>
      <c r="B7" s="5" t="n">
        <v>1099</v>
      </c>
      <c r="C7" s="5" t="n">
        <v>902</v>
      </c>
    </row>
    <row r="8">
      <c r="A8" s="4" t="inlineStr">
        <is>
          <t>Taxes payable</t>
        </is>
      </c>
      <c r="B8" s="5" t="n">
        <v>606</v>
      </c>
      <c r="C8" s="5" t="n">
        <v>410</v>
      </c>
    </row>
    <row r="9">
      <c r="A9" s="4" t="inlineStr">
        <is>
          <t>Total accrued expenses</t>
        </is>
      </c>
      <c r="B9" s="6" t="n">
        <v>24460</v>
      </c>
      <c r="C9" s="6" t="n">
        <v>199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Units - Narrative (Details) - USD ($) $ / shares in Units, $ in Thousands</t>
        </is>
      </c>
      <c r="B1" s="2" t="inlineStr">
        <is>
          <t>Apr. 07, 2020</t>
        </is>
      </c>
      <c r="C1" s="2" t="inlineStr">
        <is>
          <t>Feb. 29, 2020</t>
        </is>
      </c>
      <c r="D1" s="2" t="inlineStr">
        <is>
          <t>Sep. 30, 2019</t>
        </is>
      </c>
      <c r="E1" s="2" t="inlineStr">
        <is>
          <t>Dec. 31, 2017</t>
        </is>
      </c>
      <c r="F1" s="2" t="inlineStr">
        <is>
          <t>Sep. 30, 2015</t>
        </is>
      </c>
      <c r="G1" s="2" t="inlineStr">
        <is>
          <t>Mar. 31, 2016</t>
        </is>
      </c>
      <c r="H1" s="2" t="inlineStr">
        <is>
          <t>Mar. 31, 2021</t>
        </is>
      </c>
      <c r="I1" s="2" t="inlineStr">
        <is>
          <t>Mar. 31, 2020</t>
        </is>
      </c>
      <c r="J1" s="2" t="inlineStr">
        <is>
          <t>Aug. 31, 2018</t>
        </is>
      </c>
      <c r="K1" s="2" t="inlineStr">
        <is>
          <t>Dec. 31, 2020</t>
        </is>
      </c>
      <c r="L1" s="2" t="inlineStr">
        <is>
          <t>Dec. 31, 2019</t>
        </is>
      </c>
    </row>
    <row r="2">
      <c r="A2" s="3" t="inlineStr">
        <is>
          <t>Class of Stock [Line Items]</t>
        </is>
      </c>
    </row>
    <row r="3">
      <c r="A3" s="4" t="inlineStr">
        <is>
          <t>Shares issued (in shares)</t>
        </is>
      </c>
      <c r="H3" s="5" t="n">
        <v>0</v>
      </c>
      <c r="K3" s="5" t="n">
        <v>0</v>
      </c>
    </row>
    <row r="4">
      <c r="A4" s="4" t="inlineStr">
        <is>
          <t>Units authorized (in shares)</t>
        </is>
      </c>
      <c r="H4" s="5" t="n">
        <v>0</v>
      </c>
      <c r="K4" s="5" t="n">
        <v>0</v>
      </c>
    </row>
    <row r="5">
      <c r="A5" s="4" t="inlineStr">
        <is>
          <t>Shares outstanding (in shares)</t>
        </is>
      </c>
      <c r="H5" s="5" t="n">
        <v>0</v>
      </c>
      <c r="I5" s="5" t="n">
        <v>10817000</v>
      </c>
      <c r="K5" s="5" t="n">
        <v>0</v>
      </c>
      <c r="L5" s="5" t="n">
        <v>9950000</v>
      </c>
    </row>
    <row r="6">
      <c r="A6" s="4" t="inlineStr">
        <is>
          <t>Net proceeds from issuance of convertible preferred units</t>
        </is>
      </c>
      <c r="H6" s="6" t="n">
        <v>0</v>
      </c>
      <c r="I6" s="6" t="n">
        <v>14228</v>
      </c>
    </row>
    <row r="7">
      <c r="A7" s="4" t="inlineStr">
        <is>
          <t>Issuance costs of financing</t>
        </is>
      </c>
      <c r="B7" s="6" t="n">
        <v>17600</v>
      </c>
    </row>
    <row r="8">
      <c r="A8" s="4" t="inlineStr">
        <is>
          <t>Dividends declared (in dollars per share)</t>
        </is>
      </c>
      <c r="H8" s="6" t="n">
        <v>0</v>
      </c>
    </row>
    <row r="9">
      <c r="A9" s="4" t="inlineStr">
        <is>
          <t>Automatic conversion feature, minimum gross cash proceeds received in a public offering</t>
        </is>
      </c>
      <c r="H9" s="6" t="n">
        <v>75000</v>
      </c>
    </row>
    <row r="10">
      <c r="A10" s="4" t="inlineStr">
        <is>
          <t>Series A Preferred Units</t>
        </is>
      </c>
    </row>
    <row r="11">
      <c r="A11" s="3" t="inlineStr">
        <is>
          <t>Class of Stock [Line Items]</t>
        </is>
      </c>
    </row>
    <row r="12">
      <c r="A12" s="4" t="inlineStr">
        <is>
          <t>Convertible preferred units issued (in shares)</t>
        </is>
      </c>
      <c r="F12" s="5" t="n">
        <v>1293104</v>
      </c>
    </row>
    <row r="13">
      <c r="A13" s="4" t="inlineStr">
        <is>
          <t>Par value per share (in dollars per share)</t>
        </is>
      </c>
      <c r="F13" s="8" t="n">
        <v>11.6</v>
      </c>
      <c r="G13" s="8" t="n">
        <v>11.6</v>
      </c>
    </row>
    <row r="14">
      <c r="A14" s="4" t="inlineStr">
        <is>
          <t>Shares issued (in shares)</t>
        </is>
      </c>
      <c r="G14" s="5" t="n">
        <v>286205</v>
      </c>
    </row>
    <row r="15">
      <c r="A15" s="4" t="inlineStr">
        <is>
          <t>Gross proceeds from issuance of convertible preferred units</t>
        </is>
      </c>
      <c r="F15" s="6" t="n">
        <v>15000</v>
      </c>
      <c r="G15" s="6" t="n">
        <v>3300</v>
      </c>
    </row>
    <row r="16">
      <c r="A16" s="4" t="inlineStr">
        <is>
          <t>Net proceeds from issuance of convertible preferred units</t>
        </is>
      </c>
      <c r="F16" s="5" t="n">
        <v>14900</v>
      </c>
    </row>
    <row r="17">
      <c r="A17" s="4" t="inlineStr">
        <is>
          <t>Issuance costs of financing</t>
        </is>
      </c>
      <c r="F17" s="6" t="n">
        <v>100</v>
      </c>
      <c r="G17" s="6" t="n">
        <v>39</v>
      </c>
    </row>
    <row r="18">
      <c r="A18" s="4" t="inlineStr">
        <is>
          <t>Conversion price (in dollars per share)</t>
        </is>
      </c>
      <c r="H18" s="8" t="n">
        <v>11.6</v>
      </c>
    </row>
    <row r="19">
      <c r="A19" s="4" t="inlineStr">
        <is>
          <t>Liquidation preference (in dollars per share)</t>
        </is>
      </c>
      <c r="H19" s="11" t="n">
        <v>11.6</v>
      </c>
    </row>
    <row r="20">
      <c r="A20" s="4" t="inlineStr">
        <is>
          <t>Series B Preferred Units</t>
        </is>
      </c>
    </row>
    <row r="21">
      <c r="A21" s="3" t="inlineStr">
        <is>
          <t>Class of Stock [Line Items]</t>
        </is>
      </c>
    </row>
    <row r="22">
      <c r="A22" s="4" t="inlineStr">
        <is>
          <t>Par value per share (in dollars per share)</t>
        </is>
      </c>
      <c r="E22" s="8" t="n">
        <v>12.43</v>
      </c>
      <c r="J22" s="8" t="n">
        <v>12.43</v>
      </c>
    </row>
    <row r="23">
      <c r="A23" s="4" t="inlineStr">
        <is>
          <t>Shares issued (in shares)</t>
        </is>
      </c>
      <c r="E23" s="5" t="n">
        <v>2735320</v>
      </c>
      <c r="J23" s="5" t="n">
        <v>788419</v>
      </c>
    </row>
    <row r="24">
      <c r="A24" s="4" t="inlineStr">
        <is>
          <t>Gross proceeds from issuance of convertible preferred units</t>
        </is>
      </c>
      <c r="E24" s="6" t="n">
        <v>34000</v>
      </c>
      <c r="J24" s="6" t="n">
        <v>9800</v>
      </c>
    </row>
    <row r="25">
      <c r="A25" s="4" t="inlineStr">
        <is>
          <t>Net proceeds from issuance of convertible preferred units</t>
        </is>
      </c>
      <c r="E25" s="5" t="n">
        <v>32100</v>
      </c>
      <c r="J25" s="5" t="n">
        <v>9500</v>
      </c>
    </row>
    <row r="26">
      <c r="A26" s="4" t="inlineStr">
        <is>
          <t>Issuance costs of financing</t>
        </is>
      </c>
      <c r="E26" s="6" t="n">
        <v>1900</v>
      </c>
      <c r="J26" s="6" t="n">
        <v>300</v>
      </c>
    </row>
    <row r="27">
      <c r="A27" s="4" t="inlineStr">
        <is>
          <t>Conversion price (in dollars per share)</t>
        </is>
      </c>
      <c r="H27" s="11" t="n">
        <v>12.43</v>
      </c>
    </row>
    <row r="28">
      <c r="A28" s="4" t="inlineStr">
        <is>
          <t>Liquidation preference (in dollars per share)</t>
        </is>
      </c>
      <c r="H28" s="11" t="n">
        <v>12.43</v>
      </c>
    </row>
    <row r="29">
      <c r="A29" s="4" t="inlineStr">
        <is>
          <t>Series C Preferred Units</t>
        </is>
      </c>
    </row>
    <row r="30">
      <c r="A30" s="3" t="inlineStr">
        <is>
          <t>Class of Stock [Line Items]</t>
        </is>
      </c>
    </row>
    <row r="31">
      <c r="A31" s="4" t="inlineStr">
        <is>
          <t>Par value per share (in dollars per share)</t>
        </is>
      </c>
      <c r="C31" s="8" t="n">
        <v>17.5</v>
      </c>
      <c r="D31" s="8" t="n">
        <v>17.5</v>
      </c>
      <c r="H31" s="11" t="n">
        <v>17.5</v>
      </c>
    </row>
    <row r="32">
      <c r="A32" s="4" t="inlineStr">
        <is>
          <t>Shares issued (in shares)</t>
        </is>
      </c>
      <c r="C32" s="5" t="n">
        <v>867194</v>
      </c>
      <c r="D32" s="5" t="n">
        <v>4847106</v>
      </c>
    </row>
    <row r="33">
      <c r="A33" s="4" t="inlineStr">
        <is>
          <t>Gross proceeds from issuance of convertible preferred units</t>
        </is>
      </c>
      <c r="C33" s="6" t="n">
        <v>15200</v>
      </c>
      <c r="D33" s="6" t="n">
        <v>84800</v>
      </c>
    </row>
    <row r="34">
      <c r="A34" s="4" t="inlineStr">
        <is>
          <t>Net proceeds from issuance of convertible preferred units</t>
        </is>
      </c>
      <c r="C34" s="5" t="n">
        <v>14200</v>
      </c>
      <c r="D34" s="5" t="n">
        <v>81900</v>
      </c>
    </row>
    <row r="35">
      <c r="A35" s="4" t="inlineStr">
        <is>
          <t>Issuance costs of financing</t>
        </is>
      </c>
      <c r="C35" s="6" t="n">
        <v>1000</v>
      </c>
      <c r="D35" s="6" t="n">
        <v>2900</v>
      </c>
    </row>
    <row r="36">
      <c r="A36" s="4" t="inlineStr">
        <is>
          <t>Conversion price (in dollars per share)</t>
        </is>
      </c>
      <c r="H36" s="11" t="n">
        <v>17.5</v>
      </c>
    </row>
    <row r="37">
      <c r="A37" s="4" t="inlineStr">
        <is>
          <t>Liquidation preference (in dollars per share)</t>
        </is>
      </c>
      <c r="H37" s="8" t="n">
        <v>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5" customWidth="1" min="9" max="9"/>
    <col width="14" customWidth="1" min="10" max="10"/>
    <col width="14" customWidth="1" min="11" max="11"/>
    <col width="14" customWidth="1" min="12" max="12"/>
    <col width="14" customWidth="1" min="13" max="13"/>
    <col width="14" customWidth="1" min="14" max="14"/>
  </cols>
  <sheetData>
    <row r="1">
      <c r="A1" s="1" t="inlineStr">
        <is>
          <t>Members' Equity - Narrative (Details) - USD ($) $ / shares in Units, $ in Thousands</t>
        </is>
      </c>
      <c r="B1" s="2" t="inlineStr">
        <is>
          <t>Aug. 03, 2020</t>
        </is>
      </c>
      <c r="C1" s="2" t="inlineStr">
        <is>
          <t>Apr. 07, 2020</t>
        </is>
      </c>
      <c r="D1" s="2" t="inlineStr">
        <is>
          <t>Apr. 02, 2020</t>
        </is>
      </c>
      <c r="E1" s="2" t="inlineStr">
        <is>
          <t>Apr. 30, 2020</t>
        </is>
      </c>
      <c r="F1" s="2" t="inlineStr">
        <is>
          <t>Dec. 31, 2017</t>
        </is>
      </c>
      <c r="G1" s="2" t="inlineStr">
        <is>
          <t>Sep. 30, 2015</t>
        </is>
      </c>
      <c r="H1" s="2" t="inlineStr">
        <is>
          <t>Mar. 31, 2016</t>
        </is>
      </c>
      <c r="I1" s="2" t="inlineStr">
        <is>
          <t>Mar. 31, 2021</t>
        </is>
      </c>
      <c r="J1" s="2" t="inlineStr">
        <is>
          <t>Mar. 31, 2020</t>
        </is>
      </c>
      <c r="K1" s="2" t="inlineStr">
        <is>
          <t>Aug. 31, 2018</t>
        </is>
      </c>
      <c r="L1" s="2" t="inlineStr">
        <is>
          <t>Dec. 31, 2020</t>
        </is>
      </c>
      <c r="M1" s="2" t="inlineStr">
        <is>
          <t>Sep. 30, 2019</t>
        </is>
      </c>
      <c r="N1" s="2" t="inlineStr">
        <is>
          <t>Dec. 21, 2017</t>
        </is>
      </c>
    </row>
    <row r="2">
      <c r="A2" s="3" t="inlineStr">
        <is>
          <t>Class of Stock [Line Items]</t>
        </is>
      </c>
    </row>
    <row r="3">
      <c r="A3" s="4" t="inlineStr">
        <is>
          <t>Common stock issued (in shares)</t>
        </is>
      </c>
      <c r="F3" s="5" t="n">
        <v>5187554</v>
      </c>
      <c r="I3" s="5" t="n">
        <v>41040286</v>
      </c>
      <c r="L3" s="5" t="n">
        <v>41040286</v>
      </c>
    </row>
    <row r="4">
      <c r="A4" s="4" t="inlineStr">
        <is>
          <t>Common stock outstanding (in shares)</t>
        </is>
      </c>
      <c r="F4" s="5" t="n">
        <v>5187554</v>
      </c>
      <c r="I4" s="5" t="n">
        <v>41040286</v>
      </c>
      <c r="L4" s="5" t="n">
        <v>41040286</v>
      </c>
    </row>
    <row r="5">
      <c r="A5" s="4" t="inlineStr">
        <is>
          <t>Common stock subject to future vesting provisions (in shares)</t>
        </is>
      </c>
      <c r="F5" s="5" t="n">
        <v>406831</v>
      </c>
    </row>
    <row r="6">
      <c r="A6" s="4" t="inlineStr">
        <is>
          <t>Common stock, shares authorized (in shares)</t>
        </is>
      </c>
      <c r="D6" s="5" t="n">
        <v>250000000</v>
      </c>
      <c r="I6" s="5" t="n">
        <v>250000000</v>
      </c>
      <c r="L6" s="5" t="n">
        <v>250000000</v>
      </c>
    </row>
    <row r="7">
      <c r="A7" s="4" t="inlineStr">
        <is>
          <t>Common stock, par value (in dollars per share)</t>
        </is>
      </c>
      <c r="D7" s="7" t="n">
        <v>0.001</v>
      </c>
      <c r="I7" s="7" t="n">
        <v>0.001</v>
      </c>
      <c r="L7" s="7" t="n">
        <v>0.001</v>
      </c>
    </row>
    <row r="8">
      <c r="A8" s="4" t="inlineStr">
        <is>
          <t>Preferred stock, shares authorized (in shares)</t>
        </is>
      </c>
      <c r="D8" s="5" t="n">
        <v>10000000</v>
      </c>
      <c r="I8" s="5" t="n">
        <v>10000000</v>
      </c>
      <c r="L8" s="5" t="n">
        <v>10000000</v>
      </c>
    </row>
    <row r="9">
      <c r="A9" s="4" t="inlineStr">
        <is>
          <t>Preferred stock, par value (in dollars per share)</t>
        </is>
      </c>
      <c r="D9" s="7" t="n">
        <v>0.001</v>
      </c>
      <c r="I9" s="7" t="n">
        <v>0.001</v>
      </c>
      <c r="L9" s="7" t="n">
        <v>0.001</v>
      </c>
    </row>
    <row r="10">
      <c r="A10" s="4" t="inlineStr">
        <is>
          <t>Proceeds from initial public offering</t>
        </is>
      </c>
      <c r="C10" s="6" t="n">
        <v>190000</v>
      </c>
    </row>
    <row r="11">
      <c r="A11" s="4" t="inlineStr">
        <is>
          <t>Issuance fees and expenses</t>
        </is>
      </c>
      <c r="C11" s="5" t="n">
        <v>17600</v>
      </c>
    </row>
    <row r="12">
      <c r="A12" s="4" t="inlineStr">
        <is>
          <t>Shares issued upon vesting of certain RSAs (in shares)</t>
        </is>
      </c>
      <c r="I12" s="5" t="n">
        <v>117993</v>
      </c>
    </row>
    <row r="13">
      <c r="A13" s="4" t="inlineStr">
        <is>
          <t>Options number outstanding (in shares)</t>
        </is>
      </c>
      <c r="I13" s="5" t="n">
        <v>3800000</v>
      </c>
    </row>
    <row r="14">
      <c r="A14" s="4" t="inlineStr">
        <is>
          <t>IPO</t>
        </is>
      </c>
    </row>
    <row r="15">
      <c r="A15" s="3" t="inlineStr">
        <is>
          <t>Class of Stock [Line Items]</t>
        </is>
      </c>
    </row>
    <row r="16">
      <c r="A16" s="4" t="inlineStr">
        <is>
          <t>Share price (in dollars per sharee)</t>
        </is>
      </c>
      <c r="D16" s="6" t="n">
        <v>18</v>
      </c>
    </row>
    <row r="17">
      <c r="A17" s="4" t="inlineStr">
        <is>
          <t>Proceeds from initial public offering</t>
        </is>
      </c>
      <c r="C17" s="5" t="n">
        <v>190000</v>
      </c>
    </row>
    <row r="18">
      <c r="A18" s="4" t="inlineStr">
        <is>
          <t>Issuance fees and expenses</t>
        </is>
      </c>
      <c r="C18" s="6" t="n">
        <v>17600</v>
      </c>
    </row>
    <row r="19">
      <c r="A19" s="4" t="inlineStr">
        <is>
          <t>Follow-On Offering</t>
        </is>
      </c>
    </row>
    <row r="20">
      <c r="A20" s="3" t="inlineStr">
        <is>
          <t>Class of Stock [Line Items]</t>
        </is>
      </c>
    </row>
    <row r="21">
      <c r="A21" s="4" t="inlineStr">
        <is>
          <t>Gross proceeds from issuance of common stock</t>
        </is>
      </c>
      <c r="B21" s="6" t="n">
        <v>166000</v>
      </c>
    </row>
    <row r="22">
      <c r="A22" s="4" t="inlineStr">
        <is>
          <t>Expenses and fees from the issuance of common stock</t>
        </is>
      </c>
      <c r="B22" s="6" t="n">
        <v>10800</v>
      </c>
    </row>
    <row r="23">
      <c r="A23" s="4" t="inlineStr">
        <is>
          <t>Zentera Stock Plan</t>
        </is>
      </c>
    </row>
    <row r="24">
      <c r="A24" s="3" t="inlineStr">
        <is>
          <t>Class of Stock [Line Items]</t>
        </is>
      </c>
    </row>
    <row r="25">
      <c r="A25" s="4" t="inlineStr">
        <is>
          <t>Employee benefits and share-based compensation</t>
        </is>
      </c>
      <c r="I25" s="6" t="n">
        <v>69</v>
      </c>
      <c r="J25" s="6" t="n">
        <v>0</v>
      </c>
    </row>
    <row r="26">
      <c r="A26" s="4" t="inlineStr">
        <is>
          <t>Series A Preferred Units</t>
        </is>
      </c>
    </row>
    <row r="27">
      <c r="A27" s="3" t="inlineStr">
        <is>
          <t>Class of Stock [Line Items]</t>
        </is>
      </c>
    </row>
    <row r="28">
      <c r="A28" s="4" t="inlineStr">
        <is>
          <t>Preferred units authorized (in shares)</t>
        </is>
      </c>
      <c r="F28" s="5" t="n">
        <v>1638000</v>
      </c>
    </row>
    <row r="29">
      <c r="A29" s="4" t="inlineStr">
        <is>
          <t>Issuance fees and expenses</t>
        </is>
      </c>
      <c r="G29" s="6" t="n">
        <v>100</v>
      </c>
      <c r="H29" s="6" t="n">
        <v>39</v>
      </c>
    </row>
    <row r="30">
      <c r="A30" s="4" t="inlineStr">
        <is>
          <t>Series B Preferred Units</t>
        </is>
      </c>
    </row>
    <row r="31">
      <c r="A31" s="3" t="inlineStr">
        <is>
          <t>Class of Stock [Line Items]</t>
        </is>
      </c>
    </row>
    <row r="32">
      <c r="A32" s="4" t="inlineStr">
        <is>
          <t>Preferred units authorized (in shares)</t>
        </is>
      </c>
      <c r="F32" s="5" t="n">
        <v>3621000</v>
      </c>
    </row>
    <row r="33">
      <c r="A33" s="4" t="inlineStr">
        <is>
          <t>Issuance fees and expenses</t>
        </is>
      </c>
      <c r="F33" s="6" t="n">
        <v>1900</v>
      </c>
      <c r="K33" s="6" t="n">
        <v>300</v>
      </c>
    </row>
    <row r="34">
      <c r="A34" s="4" t="inlineStr">
        <is>
          <t>Class A Common Units</t>
        </is>
      </c>
    </row>
    <row r="35">
      <c r="A35" s="3" t="inlineStr">
        <is>
          <t>Class of Stock [Line Items]</t>
        </is>
      </c>
    </row>
    <row r="36">
      <c r="A36" s="4" t="inlineStr">
        <is>
          <t>Common units, authorized (in shares)</t>
        </is>
      </c>
      <c r="F36" s="5" t="n">
        <v>15000000</v>
      </c>
      <c r="M36" s="5" t="n">
        <v>20000000</v>
      </c>
    </row>
    <row r="37">
      <c r="A37" s="4" t="inlineStr">
        <is>
          <t>Common units subject to future vesting conditions (in shares)</t>
        </is>
      </c>
      <c r="J37" s="5" t="n">
        <v>9572</v>
      </c>
    </row>
    <row r="38">
      <c r="A38" s="4" t="inlineStr">
        <is>
          <t>Stock issued (in shares)</t>
        </is>
      </c>
      <c r="I38" s="5" t="n">
        <v>0</v>
      </c>
      <c r="J38" s="5" t="n">
        <v>0</v>
      </c>
    </row>
    <row r="39">
      <c r="A39" s="4" t="inlineStr">
        <is>
          <t>Class B Common Units</t>
        </is>
      </c>
    </row>
    <row r="40">
      <c r="A40" s="3" t="inlineStr">
        <is>
          <t>Class of Stock [Line Items]</t>
        </is>
      </c>
    </row>
    <row r="41">
      <c r="A41" s="4" t="inlineStr">
        <is>
          <t>Common units, authorized (in shares)</t>
        </is>
      </c>
      <c r="F41" s="5" t="n">
        <v>872620</v>
      </c>
      <c r="M41" s="5" t="n">
        <v>3458522</v>
      </c>
    </row>
    <row r="42">
      <c r="A42" s="4" t="inlineStr">
        <is>
          <t>Stock issued (in shares)</t>
        </is>
      </c>
      <c r="I42" s="5" t="n">
        <v>0</v>
      </c>
      <c r="J42" s="5" t="n">
        <v>70000</v>
      </c>
    </row>
    <row r="43">
      <c r="A43" s="4" t="inlineStr">
        <is>
          <t>Stock issued upon conversion of units (in shares)</t>
        </is>
      </c>
      <c r="F43" s="5" t="n">
        <v>703000</v>
      </c>
    </row>
    <row r="44">
      <c r="A44" s="4" t="inlineStr">
        <is>
          <t>Unvested common units outstanding (in shares)</t>
        </is>
      </c>
      <c r="I44" s="5" t="n">
        <v>0</v>
      </c>
      <c r="L44" s="5" t="n">
        <v>0</v>
      </c>
    </row>
    <row r="45">
      <c r="A45" s="4" t="inlineStr">
        <is>
          <t>Class B Common Units | 2017 Profit Interest Plan</t>
        </is>
      </c>
    </row>
    <row r="46">
      <c r="A46" s="3" t="inlineStr">
        <is>
          <t>Class of Stock [Line Items]</t>
        </is>
      </c>
    </row>
    <row r="47">
      <c r="A47" s="4" t="inlineStr">
        <is>
          <t>Shares authorized to be issued under plan (in shares)</t>
        </is>
      </c>
      <c r="N47" s="5" t="n">
        <v>3458522</v>
      </c>
    </row>
    <row r="48">
      <c r="A48" s="4" t="inlineStr">
        <is>
          <t>Class B Common Units | 2020 Incentive Award Plan | Maximum</t>
        </is>
      </c>
    </row>
    <row r="49">
      <c r="A49" s="3" t="inlineStr">
        <is>
          <t>Class of Stock [Line Items]</t>
        </is>
      </c>
    </row>
    <row r="50">
      <c r="A50" s="4" t="inlineStr">
        <is>
          <t>Shares authorized to be issued under plan (in shares)</t>
        </is>
      </c>
      <c r="E50" s="5" t="n">
        <v>1250000</v>
      </c>
    </row>
    <row r="51">
      <c r="A51" s="4" t="inlineStr">
        <is>
          <t>Common Stock | IPO</t>
        </is>
      </c>
    </row>
    <row r="52">
      <c r="A52" s="3" t="inlineStr">
        <is>
          <t>Class of Stock [Line Items]</t>
        </is>
      </c>
    </row>
    <row r="53">
      <c r="A53" s="4" t="inlineStr">
        <is>
          <t>Stock issued (in dollars per share)</t>
        </is>
      </c>
      <c r="C53" s="6" t="n">
        <v>18</v>
      </c>
    </row>
    <row r="54">
      <c r="A54" s="4" t="inlineStr">
        <is>
          <t>Stock issued upon conversion of units (in shares)</t>
        </is>
      </c>
      <c r="D54" s="5" t="n">
        <v>25288854</v>
      </c>
    </row>
    <row r="55">
      <c r="A55" s="4" t="inlineStr">
        <is>
          <t>Number of shares issued and sold (in shares)</t>
        </is>
      </c>
      <c r="C55" s="5" t="n">
        <v>10557000</v>
      </c>
    </row>
    <row r="56">
      <c r="A56" s="4" t="inlineStr">
        <is>
          <t>Share price (in dollars per sharee)</t>
        </is>
      </c>
      <c r="C56" s="6" t="n">
        <v>18</v>
      </c>
    </row>
    <row r="57">
      <c r="A57" s="4" t="inlineStr">
        <is>
          <t>Common Stock | Underwriters</t>
        </is>
      </c>
    </row>
    <row r="58">
      <c r="A58" s="3" t="inlineStr">
        <is>
          <t>Class of Stock [Line Items]</t>
        </is>
      </c>
    </row>
    <row r="59">
      <c r="A59" s="4" t="inlineStr">
        <is>
          <t>Number of shares issued and sold (in shares)</t>
        </is>
      </c>
      <c r="B59" s="5" t="n">
        <v>618750</v>
      </c>
      <c r="C59" s="5" t="n">
        <v>1377000</v>
      </c>
    </row>
    <row r="60">
      <c r="A60" s="4" t="inlineStr">
        <is>
          <t>Share price (in dollars per sharee)</t>
        </is>
      </c>
      <c r="C60" s="6" t="n">
        <v>18</v>
      </c>
    </row>
    <row r="61">
      <c r="A61" s="4" t="inlineStr">
        <is>
          <t>Common Stock | Follow-On Offering</t>
        </is>
      </c>
    </row>
    <row r="62">
      <c r="A62" s="3" t="inlineStr">
        <is>
          <t>Class of Stock [Line Items]</t>
        </is>
      </c>
    </row>
    <row r="63">
      <c r="A63" s="4" t="inlineStr">
        <is>
          <t>Number of shares issued and sold (in shares)</t>
        </is>
      </c>
      <c r="B63" s="5" t="n">
        <v>4743750</v>
      </c>
    </row>
    <row r="64">
      <c r="A64" s="4" t="inlineStr">
        <is>
          <t>Share price (in dollars per sharee)</t>
        </is>
      </c>
      <c r="B64" s="6" t="n">
        <v>35</v>
      </c>
    </row>
    <row r="65">
      <c r="A65" s="4" t="inlineStr">
        <is>
          <t>Common Stock | Corporate Conversion</t>
        </is>
      </c>
    </row>
    <row r="66">
      <c r="A66" s="3" t="inlineStr">
        <is>
          <t>Class of Stock [Line Items]</t>
        </is>
      </c>
    </row>
    <row r="67">
      <c r="A67" s="4" t="inlineStr">
        <is>
          <t>Stock issued (in shares)</t>
        </is>
      </c>
      <c r="D67" s="5" t="n">
        <v>0</v>
      </c>
    </row>
    <row r="68">
      <c r="A68" s="4" t="inlineStr">
        <is>
          <t>Common Stock | 2020 Incentive Award Plan</t>
        </is>
      </c>
    </row>
    <row r="69">
      <c r="A69" s="3" t="inlineStr">
        <is>
          <t>Class of Stock [Line Items]</t>
        </is>
      </c>
    </row>
    <row r="70">
      <c r="A70" s="4" t="inlineStr">
        <is>
          <t>Shares authorized to be issued under plan (in shares)</t>
        </is>
      </c>
      <c r="E70" s="5" t="n">
        <v>5600000</v>
      </c>
    </row>
    <row r="71">
      <c r="A71" s="4" t="inlineStr">
        <is>
          <t>Non-Option equity instruments, outstanding (in shares)</t>
        </is>
      </c>
      <c r="I71" s="5" t="n">
        <v>4553685</v>
      </c>
    </row>
    <row r="72">
      <c r="A72" s="4" t="inlineStr">
        <is>
          <t>Number of shares available for future grants (in shares)</t>
        </is>
      </c>
      <c r="I72" s="5" t="n">
        <v>2680311</v>
      </c>
    </row>
    <row r="73">
      <c r="A73" s="4" t="inlineStr">
        <is>
          <t>Percent of common stock outstanding used as threshold to calculate shares available for issuance</t>
        </is>
      </c>
      <c r="E73" s="4" t="inlineStr">
        <is>
          <t>5.00%</t>
        </is>
      </c>
    </row>
    <row r="74">
      <c r="A74" s="4" t="inlineStr">
        <is>
          <t>Unvested RSAs | IPO</t>
        </is>
      </c>
    </row>
    <row r="75">
      <c r="A75" s="3" t="inlineStr">
        <is>
          <t>Class of Stock [Line Items]</t>
        </is>
      </c>
    </row>
    <row r="76">
      <c r="A76" s="4" t="inlineStr">
        <is>
          <t>Stock issued upon conversion of units (in shares)</t>
        </is>
      </c>
      <c r="D76" s="5" t="n">
        <v>1160277</v>
      </c>
    </row>
    <row r="77">
      <c r="A77" s="4" t="inlineStr">
        <is>
          <t>Restricted Stock Award</t>
        </is>
      </c>
    </row>
    <row r="78">
      <c r="A78" s="3" t="inlineStr">
        <is>
          <t>Class of Stock [Line Items]</t>
        </is>
      </c>
    </row>
    <row r="79">
      <c r="A79" s="4" t="inlineStr">
        <is>
          <t>Non-Option equity instruments, outstanding (in shares)</t>
        </is>
      </c>
      <c r="I79" s="5" t="n">
        <v>600000</v>
      </c>
    </row>
    <row r="80">
      <c r="A80" s="4" t="inlineStr">
        <is>
          <t>Unvested RSUs</t>
        </is>
      </c>
    </row>
    <row r="81">
      <c r="A81" s="3" t="inlineStr">
        <is>
          <t>Class of Stock [Line Items]</t>
        </is>
      </c>
    </row>
    <row r="82">
      <c r="A82" s="4" t="inlineStr">
        <is>
          <t>Remaining Weighted-Average Period (years)</t>
        </is>
      </c>
      <c r="I82" s="4" t="inlineStr">
        <is>
          <t>2 years</t>
        </is>
      </c>
    </row>
    <row r="83">
      <c r="A83" s="4" t="inlineStr">
        <is>
          <t>Non-Option equity instruments, outstanding (in shares)</t>
        </is>
      </c>
      <c r="I83" s="5" t="n">
        <v>800000</v>
      </c>
    </row>
    <row r="84">
      <c r="A84" s="4" t="inlineStr">
        <is>
          <t>Outstanding stock options</t>
        </is>
      </c>
    </row>
    <row r="85">
      <c r="A85" s="3" t="inlineStr">
        <is>
          <t>Class of Stock [Line Items]</t>
        </is>
      </c>
    </row>
    <row r="86">
      <c r="A86" s="4" t="inlineStr">
        <is>
          <t>Remaining Weighted-Average Period (years)</t>
        </is>
      </c>
      <c r="I86" s="4" t="inlineStr">
        <is>
          <t>3 years 4 months 24 days</t>
        </is>
      </c>
    </row>
    <row r="87">
      <c r="A87" s="4" t="inlineStr">
        <is>
          <t>Generally expected vesting term of the option contract (in years)</t>
        </is>
      </c>
      <c r="I87"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Members' Equity - Share-based Compensation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9691</v>
      </c>
      <c r="C4" s="6" t="n">
        <v>329</v>
      </c>
    </row>
    <row r="5">
      <c r="A5" s="4" t="inlineStr">
        <is>
          <t>Research and development expense</t>
        </is>
      </c>
    </row>
    <row r="6">
      <c r="A6" s="3" t="inlineStr">
        <is>
          <t>Share-based Compensation Arrangement by Share-based Payment Award [Line Items]</t>
        </is>
      </c>
    </row>
    <row r="7">
      <c r="A7" s="4" t="inlineStr">
        <is>
          <t>Total share-based compensation expense</t>
        </is>
      </c>
      <c r="B7" s="5" t="n">
        <v>3126</v>
      </c>
      <c r="C7" s="5" t="n">
        <v>136</v>
      </c>
    </row>
    <row r="8">
      <c r="A8" s="4" t="inlineStr">
        <is>
          <t>General and administrative expense</t>
        </is>
      </c>
    </row>
    <row r="9">
      <c r="A9" s="3" t="inlineStr">
        <is>
          <t>Share-based Compensation Arrangement by Share-based Payment Award [Line Items]</t>
        </is>
      </c>
    </row>
    <row r="10">
      <c r="A10" s="4" t="inlineStr">
        <is>
          <t>Total share-based compensation expense</t>
        </is>
      </c>
      <c r="B10" s="6" t="n">
        <v>6565</v>
      </c>
      <c r="C10" s="6" t="n">
        <v>1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s' Equity - Share-based Compensation Expense by Award Typ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hare-based compensation expense</t>
        </is>
      </c>
      <c r="B4" s="6" t="n">
        <v>9691</v>
      </c>
      <c r="C4" s="6" t="n">
        <v>329</v>
      </c>
    </row>
    <row r="5">
      <c r="A5" s="4" t="inlineStr">
        <is>
          <t>Profits interest award units</t>
        </is>
      </c>
    </row>
    <row r="6">
      <c r="A6" s="3" t="inlineStr">
        <is>
          <t>Share-based Compensation Arrangement by Share-based Payment Award [Line Items]</t>
        </is>
      </c>
    </row>
    <row r="7">
      <c r="A7" s="4" t="inlineStr">
        <is>
          <t>Total share-based compensation expense</t>
        </is>
      </c>
      <c r="B7" s="5" t="n">
        <v>0</v>
      </c>
      <c r="C7" s="5" t="n">
        <v>329</v>
      </c>
    </row>
    <row r="8">
      <c r="A8" s="4" t="inlineStr">
        <is>
          <t>Stock options</t>
        </is>
      </c>
    </row>
    <row r="9">
      <c r="A9" s="3" t="inlineStr">
        <is>
          <t>Share-based Compensation Arrangement by Share-based Payment Award [Line Items]</t>
        </is>
      </c>
    </row>
    <row r="10">
      <c r="A10" s="4" t="inlineStr">
        <is>
          <t>Total share-based compensation expense</t>
        </is>
      </c>
      <c r="B10" s="5" t="n">
        <v>3851</v>
      </c>
      <c r="C10" s="5" t="n">
        <v>0</v>
      </c>
    </row>
    <row r="11">
      <c r="A11" s="4" t="inlineStr">
        <is>
          <t>RSAs and RSUs</t>
        </is>
      </c>
    </row>
    <row r="12">
      <c r="A12" s="3" t="inlineStr">
        <is>
          <t>Share-based Compensation Arrangement by Share-based Payment Award [Line Items]</t>
        </is>
      </c>
    </row>
    <row r="13">
      <c r="A13" s="4" t="inlineStr">
        <is>
          <t>Total share-based compensation expense</t>
        </is>
      </c>
      <c r="B13" s="6" t="n">
        <v>5840</v>
      </c>
      <c r="C1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Members' Equity - Fair Value Assumptions for Profit Interest Awards (Details) - Profits interest award units $ / shares in Units, $ in Thousands</t>
        </is>
      </c>
      <c r="B1" s="2" t="inlineStr">
        <is>
          <t>3 Months Ended</t>
        </is>
      </c>
    </row>
    <row r="2">
      <c r="B2" s="2" t="inlineStr">
        <is>
          <t>Mar. 31, 2020USD ($)$ / shares</t>
        </is>
      </c>
    </row>
    <row r="3">
      <c r="A3" s="3" t="inlineStr">
        <is>
          <t>Fair Value Measurement Inputs and Valuation Techniques [Line Items]</t>
        </is>
      </c>
    </row>
    <row r="4">
      <c r="A4" s="4" t="inlineStr">
        <is>
          <t>Members’ equity value (in thousands)</t>
        </is>
      </c>
      <c r="B4" s="6" t="n">
        <v>271207</v>
      </c>
    </row>
    <row r="5">
      <c r="A5" s="4" t="inlineStr">
        <is>
          <t>Threshold amounts (in thousands)</t>
        </is>
      </c>
      <c r="B5" s="6" t="n">
        <v>309824</v>
      </c>
    </row>
    <row r="6">
      <c r="A6" s="4" t="inlineStr">
        <is>
          <t>Risk free rate (as a percent)</t>
        </is>
      </c>
      <c r="B6" s="4" t="inlineStr">
        <is>
          <t>1.50%</t>
        </is>
      </c>
    </row>
    <row r="7">
      <c r="A7" s="4" t="inlineStr">
        <is>
          <t>Volatility (as a percent)</t>
        </is>
      </c>
      <c r="B7" s="4" t="inlineStr">
        <is>
          <t>75.00%</t>
        </is>
      </c>
    </row>
    <row r="8">
      <c r="A8" s="4" t="inlineStr">
        <is>
          <t>Time to liquidity (in years)</t>
        </is>
      </c>
      <c r="B8" s="4" t="inlineStr">
        <is>
          <t>1 year 1 month 6 days</t>
        </is>
      </c>
    </row>
    <row r="9">
      <c r="A9" s="4" t="inlineStr">
        <is>
          <t>Lack of marketability discount (as a percent)</t>
        </is>
      </c>
      <c r="B9" s="4" t="inlineStr">
        <is>
          <t>26.50%</t>
        </is>
      </c>
    </row>
    <row r="10">
      <c r="A10" s="4" t="inlineStr">
        <is>
          <t>Grant date fair value (USD per share) | $ / shares</t>
        </is>
      </c>
      <c r="B10" s="8" t="n">
        <v>3.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Members' Equity - Fair Value Assumptions for Stock Options (Details) - Stock options</t>
        </is>
      </c>
      <c r="B1" s="2" t="inlineStr">
        <is>
          <t>3 Months Ended</t>
        </is>
      </c>
    </row>
    <row r="2">
      <c r="B2" s="2" t="inlineStr">
        <is>
          <t>Mar. 31, 2021</t>
        </is>
      </c>
    </row>
    <row r="3">
      <c r="A3" s="3" t="inlineStr">
        <is>
          <t>Fair Value Measurement Inputs and Valuation Techniques [Line Items]</t>
        </is>
      </c>
    </row>
    <row r="4">
      <c r="A4" s="4" t="inlineStr">
        <is>
          <t>Expected dividend yield</t>
        </is>
      </c>
      <c r="B4" s="4" t="inlineStr">
        <is>
          <t>0.00%</t>
        </is>
      </c>
    </row>
    <row r="5">
      <c r="A5" s="4" t="inlineStr">
        <is>
          <t>Minimum</t>
        </is>
      </c>
    </row>
    <row r="6">
      <c r="A6" s="3" t="inlineStr">
        <is>
          <t>Fair Value Measurement Inputs and Valuation Techniques [Line Items]</t>
        </is>
      </c>
    </row>
    <row r="7">
      <c r="A7" s="4" t="inlineStr">
        <is>
          <t>Volatility (as a percent)</t>
        </is>
      </c>
      <c r="B7" s="4" t="inlineStr">
        <is>
          <t>76.00%</t>
        </is>
      </c>
    </row>
    <row r="8">
      <c r="A8" s="4" t="inlineStr">
        <is>
          <t>Share-based Compensation Arrangement by Share-based Payment Award, Fair Value Assumptions, Expected Term</t>
        </is>
      </c>
      <c r="B8" s="4" t="inlineStr">
        <is>
          <t>6 years 1 month 6 days</t>
        </is>
      </c>
    </row>
    <row r="9">
      <c r="A9" s="4" t="inlineStr">
        <is>
          <t>Risk free rate (as a percent)</t>
        </is>
      </c>
      <c r="B9" s="4" t="inlineStr">
        <is>
          <t>0.50%</t>
        </is>
      </c>
    </row>
    <row r="10">
      <c r="A10" s="4" t="inlineStr">
        <is>
          <t>Maximum</t>
        </is>
      </c>
    </row>
    <row r="11">
      <c r="A11" s="3" t="inlineStr">
        <is>
          <t>Fair Value Measurement Inputs and Valuation Techniques [Line Items]</t>
        </is>
      </c>
    </row>
    <row r="12">
      <c r="A12" s="4" t="inlineStr">
        <is>
          <t>Volatility (as a percent)</t>
        </is>
      </c>
      <c r="B12" s="4" t="inlineStr">
        <is>
          <t>76.60%</t>
        </is>
      </c>
    </row>
    <row r="13">
      <c r="A13" s="4" t="inlineStr">
        <is>
          <t>Share-based Compensation Arrangement by Share-based Payment Award, Fair Value Assumptions, Expected Term</t>
        </is>
      </c>
      <c r="B13" s="4" t="inlineStr">
        <is>
          <t>5 years 3 months 18 days</t>
        </is>
      </c>
    </row>
    <row r="14">
      <c r="A14" s="4" t="inlineStr">
        <is>
          <t>Risk free rate (as a percent)</t>
        </is>
      </c>
      <c r="B14" s="4" t="inlineStr">
        <is>
          <t>0.9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Members' Equity - Unrecognized Compensation Cost (Details) $ in Thousands</t>
        </is>
      </c>
      <c r="B1" s="2" t="inlineStr">
        <is>
          <t>3 Months Ended</t>
        </is>
      </c>
    </row>
    <row r="2">
      <c r="B2" s="2" t="inlineStr">
        <is>
          <t>Mar. 31, 2021USD ($)</t>
        </is>
      </c>
    </row>
    <row r="3">
      <c r="A3" s="4" t="inlineStr">
        <is>
          <t>Stock options</t>
        </is>
      </c>
    </row>
    <row r="4">
      <c r="A4" s="3" t="inlineStr">
        <is>
          <t>Share-based Compensation Arrangement by Share-based Payment Award [Line Items]</t>
        </is>
      </c>
    </row>
    <row r="5">
      <c r="A5" s="4" t="inlineStr">
        <is>
          <t>Unrecognized expense, stock options</t>
        </is>
      </c>
      <c r="B5" s="6" t="n">
        <v>58704</v>
      </c>
    </row>
    <row r="6">
      <c r="A6" s="4" t="inlineStr">
        <is>
          <t>Remaining Weighted-Average Period (years)</t>
        </is>
      </c>
      <c r="B6" s="4" t="inlineStr">
        <is>
          <t>3 years 4 months 24 days</t>
        </is>
      </c>
    </row>
    <row r="7">
      <c r="A7" s="4" t="inlineStr">
        <is>
          <t>Unvested RSAs</t>
        </is>
      </c>
    </row>
    <row r="8">
      <c r="A8" s="3" t="inlineStr">
        <is>
          <t>Share-based Compensation Arrangement by Share-based Payment Award [Line Items]</t>
        </is>
      </c>
    </row>
    <row r="9">
      <c r="A9" s="4" t="inlineStr">
        <is>
          <t>Unrecognized expense, other than options</t>
        </is>
      </c>
      <c r="B9" s="6" t="n">
        <v>1950</v>
      </c>
    </row>
    <row r="10">
      <c r="A10" s="4" t="inlineStr">
        <is>
          <t>Remaining Weighted-Average Period (years)</t>
        </is>
      </c>
      <c r="B10" s="4" t="inlineStr">
        <is>
          <t>2 years 3 months 18 days</t>
        </is>
      </c>
    </row>
    <row r="11">
      <c r="A11" s="4" t="inlineStr">
        <is>
          <t>Unvested RSUs</t>
        </is>
      </c>
    </row>
    <row r="12">
      <c r="A12" s="3" t="inlineStr">
        <is>
          <t>Share-based Compensation Arrangement by Share-based Payment Award [Line Items]</t>
        </is>
      </c>
    </row>
    <row r="13">
      <c r="A13" s="4" t="inlineStr">
        <is>
          <t>Unrecognized expense, other than options</t>
        </is>
      </c>
      <c r="B13" s="6" t="n">
        <v>13773</v>
      </c>
    </row>
    <row r="14">
      <c r="A14" s="4" t="inlineStr">
        <is>
          <t>Remaining Weighted-Average Period (years)</t>
        </is>
      </c>
      <c r="B14"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Statement)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50444</v>
      </c>
      <c r="C4" s="6" t="n">
        <v>-16235</v>
      </c>
    </row>
    <row r="5">
      <c r="A5" s="3" t="inlineStr">
        <is>
          <t>Other Comprehensive Income (Loss), Net of Tax [Abstract]</t>
        </is>
      </c>
    </row>
    <row r="6">
      <c r="A6" s="4" t="inlineStr">
        <is>
          <t>Unrealized gain on marketable securities, net</t>
        </is>
      </c>
      <c r="B6" s="5" t="n">
        <v>14</v>
      </c>
      <c r="C6" s="5" t="n">
        <v>0</v>
      </c>
    </row>
    <row r="7">
      <c r="A7" s="4" t="inlineStr">
        <is>
          <t>Total comprehensive loss</t>
        </is>
      </c>
      <c r="B7" s="5" t="n">
        <v>-50430</v>
      </c>
      <c r="C7" s="5" t="n">
        <v>-16235</v>
      </c>
    </row>
    <row r="8">
      <c r="A8" s="4" t="inlineStr">
        <is>
          <t>Comprehensive loss attributable to noncontrolling interests</t>
        </is>
      </c>
      <c r="B8" s="5" t="n">
        <v>-543</v>
      </c>
      <c r="C8" s="5" t="n">
        <v>-109</v>
      </c>
    </row>
    <row r="9">
      <c r="A9" s="4" t="inlineStr">
        <is>
          <t>Comprehensive loss attributable to Zentalis</t>
        </is>
      </c>
      <c r="B9" s="6" t="n">
        <v>-49887</v>
      </c>
      <c r="C9" s="6" t="n">
        <v>-16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1USD ($)</t>
        </is>
      </c>
    </row>
    <row r="2">
      <c r="A2" s="3" t="inlineStr">
        <is>
          <t>Commitments and Contingencies Disclosure [Abstract]</t>
        </is>
      </c>
    </row>
    <row r="3">
      <c r="A3" s="4" t="inlineStr">
        <is>
          <t>2021</t>
        </is>
      </c>
      <c r="B3" s="6" t="n">
        <v>1007</v>
      </c>
    </row>
    <row r="4">
      <c r="A4" s="4" t="inlineStr">
        <is>
          <t>2022</t>
        </is>
      </c>
      <c r="B4" s="5" t="n">
        <v>637</v>
      </c>
    </row>
    <row r="5">
      <c r="A5" s="4" t="inlineStr">
        <is>
          <t>Total minimum lease payments:</t>
        </is>
      </c>
      <c r="B5" s="5" t="n">
        <v>1644</v>
      </c>
    </row>
    <row r="6">
      <c r="A6" s="4" t="inlineStr">
        <is>
          <t>Less: imputed interest</t>
        </is>
      </c>
      <c r="B6" s="5" t="n">
        <v>-106</v>
      </c>
    </row>
    <row r="7">
      <c r="A7" s="4" t="inlineStr">
        <is>
          <t>Total operating lease liabilities</t>
        </is>
      </c>
      <c r="B7" s="6" t="n">
        <v>15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6" customWidth="1" min="2" max="2"/>
  </cols>
  <sheetData>
    <row r="1">
      <c r="A1" s="1" t="inlineStr">
        <is>
          <t>Commitments and Contingencies - Narrative (Details) $ in Millions</t>
        </is>
      </c>
      <c r="B1" s="2" t="inlineStr">
        <is>
          <t>3 Months Ended</t>
        </is>
      </c>
    </row>
    <row r="2">
      <c r="B2" s="2" t="inlineStr">
        <is>
          <t>Mar. 31, 2021USD ($)lease</t>
        </is>
      </c>
    </row>
    <row r="3">
      <c r="A3" s="3" t="inlineStr">
        <is>
          <t>Lessee, Lease, Description [Line Items]</t>
        </is>
      </c>
    </row>
    <row r="4">
      <c r="A4" s="4" t="inlineStr">
        <is>
          <t>Operating lease, weighted-average remaining lease term</t>
        </is>
      </c>
      <c r="B4" s="4" t="inlineStr">
        <is>
          <t>1 year</t>
        </is>
      </c>
    </row>
    <row r="5">
      <c r="A5" s="4" t="inlineStr">
        <is>
          <t>Number of leases not yet commenced | lease</t>
        </is>
      </c>
      <c r="B5" s="5" t="n">
        <v>2</v>
      </c>
    </row>
    <row r="6">
      <c r="A6" s="4" t="inlineStr">
        <is>
          <t>Total minimum lease payments on leases not yet commenced | $</t>
        </is>
      </c>
      <c r="B6" s="10" t="n">
        <v>105.9</v>
      </c>
    </row>
    <row r="7">
      <c r="A7" s="4" t="inlineStr">
        <is>
          <t>Minimum</t>
        </is>
      </c>
    </row>
    <row r="8">
      <c r="A8" s="3" t="inlineStr">
        <is>
          <t>Lessee, Lease, Description [Line Items]</t>
        </is>
      </c>
    </row>
    <row r="9">
      <c r="A9" s="4" t="inlineStr">
        <is>
          <t>Operating leases not yet commenced, term</t>
        </is>
      </c>
      <c r="B9" s="4" t="inlineStr">
        <is>
          <t>10 years</t>
        </is>
      </c>
    </row>
    <row r="10">
      <c r="A10" s="4" t="inlineStr">
        <is>
          <t>Maximum</t>
        </is>
      </c>
    </row>
    <row r="11">
      <c r="A11" s="3" t="inlineStr">
        <is>
          <t>Lessee, Lease, Description [Line Items]</t>
        </is>
      </c>
    </row>
    <row r="12">
      <c r="A12" s="4" t="inlineStr">
        <is>
          <t>Operating leases not yet commenced, term</t>
        </is>
      </c>
      <c r="B12" s="4" t="inlineStr">
        <is>
          <t>11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Class A Common Unit - Calculation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Zentalis Pharmaceuticals, LLC</t>
        </is>
      </c>
      <c r="B4" s="6" t="n">
        <v>-49901</v>
      </c>
      <c r="C4" s="6" t="n">
        <v>-16126</v>
      </c>
    </row>
    <row r="5">
      <c r="A5" s="3" t="inlineStr">
        <is>
          <t>Denominator:</t>
        </is>
      </c>
    </row>
    <row r="6">
      <c r="A6" s="4" t="inlineStr">
        <is>
          <t>Weighted average number of common shares/Class A common units outstanding, basic and diluted (in shares)</t>
        </is>
      </c>
      <c r="B6" s="5" t="n">
        <v>40359</v>
      </c>
      <c r="C6" s="5" t="n">
        <v>5601</v>
      </c>
    </row>
    <row r="7">
      <c r="A7" s="4" t="inlineStr">
        <is>
          <t>Net loss per common share/Class A common unit (USD per share)</t>
        </is>
      </c>
      <c r="B7" s="8" t="n">
        <v>-1.24</v>
      </c>
      <c r="C7" s="8" t="n">
        <v>-2.8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Class A Common Unit -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securities excluded from computation of earnings per unit (in shares)</t>
        </is>
      </c>
      <c r="B4" s="5" t="n">
        <v>5178</v>
      </c>
      <c r="C4" s="5" t="n">
        <v>13424</v>
      </c>
    </row>
    <row r="5">
      <c r="A5" s="4" t="inlineStr">
        <is>
          <t>Preferred units, as if converted to Class A common units</t>
        </is>
      </c>
    </row>
    <row r="6">
      <c r="A6" s="3" t="inlineStr">
        <is>
          <t>Antidilutive Securities Excluded from Computation of Earnings Per Share [Line Items]</t>
        </is>
      </c>
    </row>
    <row r="7">
      <c r="A7" s="4" t="inlineStr">
        <is>
          <t>Antidilutive securities excluded from computation of earnings per unit (in shares)</t>
        </is>
      </c>
      <c r="B7" s="5" t="n">
        <v>0</v>
      </c>
      <c r="C7" s="5" t="n">
        <v>10817</v>
      </c>
    </row>
    <row r="8">
      <c r="A8" s="4" t="inlineStr">
        <is>
          <t>Incentive units—Class B common units</t>
        </is>
      </c>
    </row>
    <row r="9">
      <c r="A9" s="3" t="inlineStr">
        <is>
          <t>Antidilutive Securities Excluded from Computation of Earnings Per Share [Line Items]</t>
        </is>
      </c>
    </row>
    <row r="10">
      <c r="A10" s="4" t="inlineStr">
        <is>
          <t>Antidilutive securities excluded from computation of earnings per unit (in shares)</t>
        </is>
      </c>
      <c r="B10" s="5" t="n">
        <v>0</v>
      </c>
      <c r="C10" s="5" t="n">
        <v>2607</v>
      </c>
    </row>
    <row r="11">
      <c r="A11" s="4" t="inlineStr">
        <is>
          <t>Outstanding stock options</t>
        </is>
      </c>
    </row>
    <row r="12">
      <c r="A12" s="3" t="inlineStr">
        <is>
          <t>Antidilutive Securities Excluded from Computation of Earnings Per Share [Line Items]</t>
        </is>
      </c>
    </row>
    <row r="13">
      <c r="A13" s="4" t="inlineStr">
        <is>
          <t>Antidilutive securities excluded from computation of earnings per unit (in shares)</t>
        </is>
      </c>
      <c r="B13" s="5" t="n">
        <v>3757</v>
      </c>
      <c r="C13" s="5" t="n">
        <v>0</v>
      </c>
    </row>
    <row r="14">
      <c r="A14" s="4" t="inlineStr">
        <is>
          <t>Unvested RSAs</t>
        </is>
      </c>
    </row>
    <row r="15">
      <c r="A15" s="3" t="inlineStr">
        <is>
          <t>Antidilutive Securities Excluded from Computation of Earnings Per Share [Line Items]</t>
        </is>
      </c>
    </row>
    <row r="16">
      <c r="A16" s="4" t="inlineStr">
        <is>
          <t>Antidilutive securities excluded from computation of earnings per unit (in shares)</t>
        </is>
      </c>
      <c r="B16" s="5" t="n">
        <v>624</v>
      </c>
      <c r="C16" s="5" t="n">
        <v>0</v>
      </c>
    </row>
    <row r="17">
      <c r="A17" s="4" t="inlineStr">
        <is>
          <t>Unvested RSUs</t>
        </is>
      </c>
    </row>
    <row r="18">
      <c r="A18" s="3" t="inlineStr">
        <is>
          <t>Antidilutive Securities Excluded from Computation of Earnings Per Share [Line Items]</t>
        </is>
      </c>
    </row>
    <row r="19">
      <c r="A19" s="4" t="inlineStr">
        <is>
          <t>Antidilutive securities excluded from computation of earnings per unit (in shares)</t>
        </is>
      </c>
      <c r="B19" s="5" t="n">
        <v>797</v>
      </c>
      <c r="C19"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Disclosures (Details) - USD ($)</t>
        </is>
      </c>
      <c r="B1" s="2" t="inlineStr">
        <is>
          <t>Dec. 21, 2017</t>
        </is>
      </c>
      <c r="C1" s="2" t="inlineStr">
        <is>
          <t>Mar. 31, 2021</t>
        </is>
      </c>
      <c r="D1" s="2" t="inlineStr">
        <is>
          <t>Mar. 31, 2020</t>
        </is>
      </c>
      <c r="E1" s="2" t="inlineStr">
        <is>
          <t>Dec. 31, 2020</t>
        </is>
      </c>
    </row>
    <row r="2">
      <c r="A2" s="3" t="inlineStr">
        <is>
          <t>Related Party Transaction [Line Items]</t>
        </is>
      </c>
    </row>
    <row r="3">
      <c r="A3" s="4" t="inlineStr">
        <is>
          <t>Number of shares acquired (in shares)</t>
        </is>
      </c>
      <c r="C3" s="5" t="n">
        <v>0</v>
      </c>
      <c r="E3" s="5" t="n">
        <v>0</v>
      </c>
    </row>
    <row r="4">
      <c r="A4" s="4" t="inlineStr">
        <is>
          <t>Affiliated Entity | Master Services Agreement</t>
        </is>
      </c>
    </row>
    <row r="5">
      <c r="A5" s="3" t="inlineStr">
        <is>
          <t>Related Party Transaction [Line Items]</t>
        </is>
      </c>
    </row>
    <row r="6">
      <c r="A6" s="4" t="inlineStr">
        <is>
          <t>Expenses from transactions with related party</t>
        </is>
      </c>
      <c r="C6" s="6" t="n">
        <v>0</v>
      </c>
      <c r="D6" s="6" t="n">
        <v>17000000</v>
      </c>
    </row>
    <row r="7">
      <c r="A7" s="4" t="inlineStr">
        <is>
          <t>Due to related parties</t>
        </is>
      </c>
      <c r="C7" s="5" t="n">
        <v>0</v>
      </c>
      <c r="D7" s="5" t="n">
        <v>17000000</v>
      </c>
    </row>
    <row r="8">
      <c r="A8" s="4" t="inlineStr">
        <is>
          <t>Affiliated Entity | Intercompany Services Agreement</t>
        </is>
      </c>
    </row>
    <row r="9">
      <c r="A9" s="3" t="inlineStr">
        <is>
          <t>Related Party Transaction [Line Items]</t>
        </is>
      </c>
    </row>
    <row r="10">
      <c r="A10" s="4" t="inlineStr">
        <is>
          <t>Revenue from related parties</t>
        </is>
      </c>
      <c r="C10" s="5" t="n">
        <v>31000000</v>
      </c>
      <c r="D10" s="5" t="n">
        <v>82000000</v>
      </c>
    </row>
    <row r="11">
      <c r="A11" s="4" t="inlineStr">
        <is>
          <t>Due from related parties</t>
        </is>
      </c>
      <c r="C11" s="5" t="n">
        <v>31000000</v>
      </c>
      <c r="D11" s="5" t="n">
        <v>82000000</v>
      </c>
    </row>
    <row r="12">
      <c r="A12" s="4" t="inlineStr">
        <is>
          <t>Director | Master Services Agreement</t>
        </is>
      </c>
    </row>
    <row r="13">
      <c r="A13" s="3" t="inlineStr">
        <is>
          <t>Related Party Transaction [Line Items]</t>
        </is>
      </c>
    </row>
    <row r="14">
      <c r="A14" s="4" t="inlineStr">
        <is>
          <t>Due to related parties</t>
        </is>
      </c>
      <c r="C14" s="6" t="n">
        <v>1000000</v>
      </c>
      <c r="D14" s="6" t="n">
        <v>0</v>
      </c>
    </row>
    <row r="15">
      <c r="A15" s="4" t="inlineStr">
        <is>
          <t>VIE, Primary Beneficiary | Kalyra Pharmaceuticals, Inc.</t>
        </is>
      </c>
    </row>
    <row r="16">
      <c r="A16" s="3" t="inlineStr">
        <is>
          <t>Related Party Transaction [Line Items]</t>
        </is>
      </c>
    </row>
    <row r="17">
      <c r="A17" s="4" t="inlineStr">
        <is>
          <t>Share price (in dollars per share)</t>
        </is>
      </c>
      <c r="B17" s="8" t="n">
        <v>0.26</v>
      </c>
    </row>
    <row r="18">
      <c r="A18" s="4" t="inlineStr">
        <is>
          <t>Cash payments to acquire interest</t>
        </is>
      </c>
      <c r="B18" s="6" t="n">
        <v>4500000</v>
      </c>
    </row>
    <row r="19">
      <c r="A19" s="4" t="inlineStr">
        <is>
          <t>Agreement term (in years)</t>
        </is>
      </c>
      <c r="C19" s="4" t="inlineStr">
        <is>
          <t>15 years</t>
        </is>
      </c>
    </row>
    <row r="20">
      <c r="A20" s="4" t="inlineStr">
        <is>
          <t>VIE, Primary Beneficiary | Series B Preferred Units | Kalyra Pharmaceuticals, Inc.</t>
        </is>
      </c>
    </row>
    <row r="21">
      <c r="A21" s="3" t="inlineStr">
        <is>
          <t>Related Party Transaction [Line Items]</t>
        </is>
      </c>
    </row>
    <row r="22">
      <c r="A22" s="4" t="inlineStr">
        <is>
          <t>Number of shares acquired (in shares)</t>
        </is>
      </c>
      <c r="B22" s="5" t="n">
        <v>173076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01, 2021USD ($)</t>
        </is>
      </c>
    </row>
    <row r="2">
      <c r="A2" s="4" t="inlineStr">
        <is>
          <t>Subsequent Event | New York City</t>
        </is>
      </c>
    </row>
    <row r="3">
      <c r="A3" s="3" t="inlineStr">
        <is>
          <t>Subsequent Event [Line Items]</t>
        </is>
      </c>
    </row>
    <row r="4">
      <c r="A4" s="4" t="inlineStr">
        <is>
          <t>Fees associated with termination of lease</t>
        </is>
      </c>
      <c r="B4" s="10" t="n">
        <v>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411000</v>
      </c>
    </row>
    <row r="3">
      <c r="A3" s="4" t="inlineStr">
        <is>
          <t>Restricted Cash, Noncurrent</t>
        </is>
      </c>
      <c r="B3" s="4" t="inlineStr">
        <is>
          <t>us-gaap_RestrictedCashNoncurrent</t>
        </is>
      </c>
      <c r="C3" s="6" t="n">
        <v>326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57" customWidth="1" min="3" max="3"/>
    <col width="13" customWidth="1" min="4" max="4"/>
    <col width="33" customWidth="1" min="5" max="5"/>
    <col width="33" customWidth="1" min="6" max="6"/>
    <col width="27" customWidth="1" min="7" max="7"/>
    <col width="39" customWidth="1" min="8" max="8"/>
    <col width="20" customWidth="1" min="9" max="9"/>
    <col width="25" customWidth="1" min="10" max="10"/>
  </cols>
  <sheetData>
    <row r="1">
      <c r="A1" s="1" t="inlineStr">
        <is>
          <t>Condensed Consolidated Statements of Members'/Stockholders' Equity(Deficit) and Changes in Redeemable Convertible Preferred Units (Statement) - USD ($) $ in Thousands</t>
        </is>
      </c>
      <c r="B1" s="2" t="inlineStr">
        <is>
          <t>Total</t>
        </is>
      </c>
      <c r="C1" s="2" t="inlineStr">
        <is>
          <t>Preferred units, as if converted to Class A common units</t>
        </is>
      </c>
      <c r="D1" s="2" t="inlineStr">
        <is>
          <t>Common Stock</t>
        </is>
      </c>
      <c r="E1" s="2" t="inlineStr">
        <is>
          <t>Common StockClass A Common Units</t>
        </is>
      </c>
      <c r="F1" s="2" t="inlineStr">
        <is>
          <t>Common StockClass B Common Units</t>
        </is>
      </c>
      <c r="G1" s="2" t="inlineStr">
        <is>
          <t>Additional Paid-In Capital</t>
        </is>
      </c>
      <c r="H1" s="2" t="inlineStr">
        <is>
          <t>Accumulated Other Comprehensive Income</t>
        </is>
      </c>
      <c r="I1" s="2" t="inlineStr">
        <is>
          <t>Accumulated Deficit</t>
        </is>
      </c>
      <c r="J1" s="2" t="inlineStr">
        <is>
          <t>Noncontrolling Interests</t>
        </is>
      </c>
    </row>
    <row r="2">
      <c r="A2" s="4" t="inlineStr">
        <is>
          <t>Temporary equity beginning balance (in shares) at Dec. 31, 2019</t>
        </is>
      </c>
      <c r="B2" s="5" t="n">
        <v>9950000</v>
      </c>
    </row>
    <row r="3">
      <c r="A3" s="4" t="inlineStr">
        <is>
          <t>Temporary equity, beginning balance at Dec. 31, 2019</t>
        </is>
      </c>
      <c r="B3" s="6" t="n">
        <v>141706</v>
      </c>
    </row>
    <row r="4">
      <c r="A4" s="3" t="inlineStr">
        <is>
          <t>Increase (Decrease) in Temporary Equity [Roll Forward]</t>
        </is>
      </c>
    </row>
    <row r="5">
      <c r="A5" s="4" t="inlineStr">
        <is>
          <t>Issuance of Series C convertible preferred units at $17.50 per unit net of issuance costs (in shares)</t>
        </is>
      </c>
      <c r="C5" s="5" t="n">
        <v>867000</v>
      </c>
    </row>
    <row r="6">
      <c r="A6" s="4" t="inlineStr">
        <is>
          <t>Issuance of Series C convertible preferred units at $17.50 per unit net of issuance costs</t>
        </is>
      </c>
      <c r="C6" s="6" t="n">
        <v>14228</v>
      </c>
    </row>
    <row r="7">
      <c r="A7" s="4" t="inlineStr">
        <is>
          <t>Temporary equity ending balance (in shares) at Mar. 31, 2020</t>
        </is>
      </c>
      <c r="B7" s="5" t="n">
        <v>10817000</v>
      </c>
    </row>
    <row r="8">
      <c r="A8" s="4" t="inlineStr">
        <is>
          <t>Temporary equity, ending balance at Mar. 31, 2020</t>
        </is>
      </c>
      <c r="B8" s="6" t="n">
        <v>155934</v>
      </c>
    </row>
    <row r="9">
      <c r="A9" s="4" t="inlineStr">
        <is>
          <t>Beginning balance at Dec. 31, 2019</t>
        </is>
      </c>
      <c r="B9" s="5" t="n">
        <v>-73285</v>
      </c>
      <c r="I9" s="6" t="n">
        <v>-82993</v>
      </c>
      <c r="J9" s="6" t="n">
        <v>6821</v>
      </c>
    </row>
    <row r="10">
      <c r="A10" s="4" t="inlineStr">
        <is>
          <t>Common units, beginning balance (in shares) at Dec. 31, 2019</t>
        </is>
      </c>
      <c r="E10" s="5" t="n">
        <v>5601000</v>
      </c>
      <c r="F10" s="5" t="n">
        <v>2671000</v>
      </c>
    </row>
    <row r="11">
      <c r="A11" s="4" t="inlineStr">
        <is>
          <t>Common units, beginning balance at Dec. 31, 2019</t>
        </is>
      </c>
      <c r="E11" s="6" t="n">
        <v>709</v>
      </c>
      <c r="F11" s="6" t="n">
        <v>2178</v>
      </c>
    </row>
    <row r="12">
      <c r="A12" s="3" t="inlineStr">
        <is>
          <t>Increase (Decrease) in Stockholders' Equity [Roll Forward]</t>
        </is>
      </c>
    </row>
    <row r="13">
      <c r="A13" s="4" t="inlineStr">
        <is>
          <t>Cancellation of profits interest awards, net (in shares)</t>
        </is>
      </c>
      <c r="F13" s="5" t="n">
        <v>-64000</v>
      </c>
    </row>
    <row r="14">
      <c r="A14" s="4" t="inlineStr">
        <is>
          <t>Share-based compensation expense</t>
        </is>
      </c>
      <c r="B14" s="5" t="n">
        <v>329</v>
      </c>
      <c r="F14" s="6" t="n">
        <v>329</v>
      </c>
    </row>
    <row r="15">
      <c r="A15" s="4" t="inlineStr">
        <is>
          <t>Unrealized gain on marketable securities, net</t>
        </is>
      </c>
      <c r="B15" s="5" t="n">
        <v>0</v>
      </c>
    </row>
    <row r="16">
      <c r="A16" s="4" t="inlineStr">
        <is>
          <t>Net loss attributable to noncontrolling interests</t>
        </is>
      </c>
      <c r="B16" s="5" t="n">
        <v>-109</v>
      </c>
      <c r="J16" s="5" t="n">
        <v>-109</v>
      </c>
    </row>
    <row r="17">
      <c r="A17" s="4" t="inlineStr">
        <is>
          <t>Net loss attributable to Zentalis Pharmaceuticals, LLC</t>
        </is>
      </c>
      <c r="B17" s="5" t="n">
        <v>-16126</v>
      </c>
      <c r="I17" s="5" t="n">
        <v>-16126</v>
      </c>
    </row>
    <row r="18">
      <c r="A18" s="4" t="inlineStr">
        <is>
          <t>Ending balance at Mar. 31, 2020</t>
        </is>
      </c>
      <c r="B18" s="6" t="n">
        <v>-89191</v>
      </c>
      <c r="I18" s="5" t="n">
        <v>-99119</v>
      </c>
      <c r="J18" s="5" t="n">
        <v>6712</v>
      </c>
    </row>
    <row r="19">
      <c r="A19" s="4" t="inlineStr">
        <is>
          <t>Common units, ending balance (in shares) at Mar. 31, 2020</t>
        </is>
      </c>
      <c r="E19" s="5" t="n">
        <v>5601000</v>
      </c>
      <c r="F19" s="5" t="n">
        <v>2607000</v>
      </c>
    </row>
    <row r="20">
      <c r="A20" s="4" t="inlineStr">
        <is>
          <t>Common units, ending balance at Mar. 31, 2020</t>
        </is>
      </c>
      <c r="E20" s="6" t="n">
        <v>709</v>
      </c>
      <c r="F20" s="6" t="n">
        <v>2507</v>
      </c>
    </row>
    <row r="21">
      <c r="A21" s="4" t="inlineStr">
        <is>
          <t>Temporary equity beginning balance (in shares) at Dec. 31, 2020</t>
        </is>
      </c>
      <c r="B21" s="5" t="n">
        <v>0</v>
      </c>
    </row>
    <row r="22">
      <c r="A22" s="4" t="inlineStr">
        <is>
          <t>Temporary equity ending balance (in shares) at Mar. 31, 2021</t>
        </is>
      </c>
      <c r="B22" s="5" t="n">
        <v>0</v>
      </c>
    </row>
    <row r="23">
      <c r="A23" s="4" t="inlineStr">
        <is>
          <t>Beginning balance at Dec. 31, 2020</t>
        </is>
      </c>
      <c r="B23" s="6" t="n">
        <v>333377</v>
      </c>
      <c r="D23" s="6" t="n">
        <v>41</v>
      </c>
      <c r="G23" s="6" t="n">
        <v>509339</v>
      </c>
      <c r="H23" s="6" t="n">
        <v>36</v>
      </c>
      <c r="I23" s="5" t="n">
        <v>-200834</v>
      </c>
      <c r="J23" s="5" t="n">
        <v>24795</v>
      </c>
    </row>
    <row r="24">
      <c r="A24" s="4" t="inlineStr">
        <is>
          <t>Beginning balance (shares) at Dec. 31, 2020</t>
        </is>
      </c>
      <c r="D24" s="5" t="n">
        <v>41040000</v>
      </c>
    </row>
    <row r="25">
      <c r="A25" s="3" t="inlineStr">
        <is>
          <t>Increase (Decrease) in Stockholders' Equity [Roll Forward]</t>
        </is>
      </c>
    </row>
    <row r="26">
      <c r="A26" s="4" t="inlineStr">
        <is>
          <t>Share-based compensation expense</t>
        </is>
      </c>
      <c r="B26" s="5" t="n">
        <v>9691</v>
      </c>
      <c r="G26" s="5" t="n">
        <v>9691</v>
      </c>
    </row>
    <row r="27">
      <c r="A27" s="4" t="inlineStr">
        <is>
          <t>Unrealized gain on marketable securities, net</t>
        </is>
      </c>
      <c r="B27" s="5" t="n">
        <v>14</v>
      </c>
      <c r="H27" s="5" t="n">
        <v>14</v>
      </c>
    </row>
    <row r="28">
      <c r="A28" s="4" t="inlineStr">
        <is>
          <t>Other comprehensive income</t>
        </is>
      </c>
      <c r="B28" s="5" t="n">
        <v>14</v>
      </c>
    </row>
    <row r="29">
      <c r="A29" s="4" t="inlineStr">
        <is>
          <t>Net loss attributable to noncontrolling interests</t>
        </is>
      </c>
      <c r="B29" s="5" t="n">
        <v>-543</v>
      </c>
      <c r="J29" s="5" t="n">
        <v>-543</v>
      </c>
    </row>
    <row r="30">
      <c r="A30" s="4" t="inlineStr">
        <is>
          <t>Net loss attributable to Zentalis Pharmaceuticals, LLC</t>
        </is>
      </c>
      <c r="B30" s="5" t="n">
        <v>-49901</v>
      </c>
      <c r="I30" s="5" t="n">
        <v>-49901</v>
      </c>
    </row>
    <row r="31">
      <c r="A31" s="4" t="inlineStr">
        <is>
          <t>Ending balance (shares) at Mar. 31, 2021</t>
        </is>
      </c>
      <c r="D31" s="5" t="n">
        <v>41040000</v>
      </c>
    </row>
    <row r="32">
      <c r="A32" s="4" t="inlineStr">
        <is>
          <t>Ending balance at Mar. 31, 2021</t>
        </is>
      </c>
      <c r="B32" s="6" t="n">
        <v>292638</v>
      </c>
      <c r="D32" s="6" t="n">
        <v>41</v>
      </c>
      <c r="G32" s="6" t="n">
        <v>519030</v>
      </c>
      <c r="H32" s="6" t="n">
        <v>50</v>
      </c>
      <c r="I32" s="6" t="n">
        <v>-250735</v>
      </c>
      <c r="J32" s="6" t="n">
        <v>24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Consolidated net loss</t>
        </is>
      </c>
      <c r="B4" s="6" t="n">
        <v>-50444</v>
      </c>
      <c r="C4" s="6" t="n">
        <v>-16235</v>
      </c>
    </row>
    <row r="5">
      <c r="A5" s="3" t="inlineStr">
        <is>
          <t>Adjustments to reconcile net loss to net cash used in operating activities:</t>
        </is>
      </c>
    </row>
    <row r="6">
      <c r="A6" s="4" t="inlineStr">
        <is>
          <t>Depreciation and amortization</t>
        </is>
      </c>
      <c r="B6" s="5" t="n">
        <v>79</v>
      </c>
      <c r="C6" s="5" t="n">
        <v>38</v>
      </c>
    </row>
    <row r="7">
      <c r="A7" s="4" t="inlineStr">
        <is>
          <t>Share-based compensation</t>
        </is>
      </c>
      <c r="B7" s="5" t="n">
        <v>9691</v>
      </c>
      <c r="C7" s="5" t="n">
        <v>329</v>
      </c>
    </row>
    <row r="8">
      <c r="A8" s="4" t="inlineStr">
        <is>
          <t>Amortization of premiums on marketable securities, net</t>
        </is>
      </c>
      <c r="B8" s="5" t="n">
        <v>289</v>
      </c>
      <c r="C8" s="5" t="n">
        <v>0</v>
      </c>
    </row>
    <row r="9">
      <c r="A9" s="4" t="inlineStr">
        <is>
          <t>Loss on disposal of equipment</t>
        </is>
      </c>
      <c r="B9" s="5" t="n">
        <v>15</v>
      </c>
      <c r="C9" s="4" t="inlineStr">
        <is>
          <t xml:space="preserve"> </t>
        </is>
      </c>
    </row>
    <row r="10">
      <c r="A10" s="3" t="inlineStr">
        <is>
          <t>Changes in operating assets and liabilities:</t>
        </is>
      </c>
    </row>
    <row r="11">
      <c r="A11" s="4" t="inlineStr">
        <is>
          <t>Accounts receivable</t>
        </is>
      </c>
      <c r="B11" s="5" t="n">
        <v>169</v>
      </c>
      <c r="C11" s="5" t="n">
        <v>1</v>
      </c>
    </row>
    <row r="12">
      <c r="A12" s="4" t="inlineStr">
        <is>
          <t>Prepaid expenses and other assets</t>
        </is>
      </c>
      <c r="B12" s="5" t="n">
        <v>-1357</v>
      </c>
      <c r="C12" s="5" t="n">
        <v>-1050</v>
      </c>
    </row>
    <row r="13">
      <c r="A13" s="4" t="inlineStr">
        <is>
          <t>Accounts payable and accrued liabilities</t>
        </is>
      </c>
      <c r="B13" s="5" t="n">
        <v>3307</v>
      </c>
      <c r="C13" s="5" t="n">
        <v>53</v>
      </c>
    </row>
    <row r="14">
      <c r="A14" s="4" t="inlineStr">
        <is>
          <t>Operating lease right-of-use assets and liabilities, net</t>
        </is>
      </c>
      <c r="B14" s="5" t="n">
        <v>782</v>
      </c>
      <c r="C14" s="5" t="n">
        <v>-7</v>
      </c>
    </row>
    <row r="15">
      <c r="A15" s="4" t="inlineStr">
        <is>
          <t>Net cash used in operating activities</t>
        </is>
      </c>
      <c r="B15" s="5" t="n">
        <v>-37469</v>
      </c>
      <c r="C15" s="5" t="n">
        <v>-16871</v>
      </c>
    </row>
    <row r="16">
      <c r="A16" s="3" t="inlineStr">
        <is>
          <t>Investing activities:</t>
        </is>
      </c>
    </row>
    <row r="17">
      <c r="A17" s="4" t="inlineStr">
        <is>
          <t>Purchases of marketable securities</t>
        </is>
      </c>
      <c r="B17" s="5" t="n">
        <v>-54434</v>
      </c>
      <c r="C17" s="5" t="n">
        <v>0</v>
      </c>
    </row>
    <row r="18">
      <c r="A18" s="4" t="inlineStr">
        <is>
          <t>Proceeds from maturities of marketable securities</t>
        </is>
      </c>
      <c r="B18" s="5" t="n">
        <v>68328</v>
      </c>
      <c r="C18" s="5" t="n">
        <v>0</v>
      </c>
    </row>
    <row r="19">
      <c r="A19" s="4" t="inlineStr">
        <is>
          <t>Purchases of property and equipment</t>
        </is>
      </c>
      <c r="B19" s="5" t="n">
        <v>-436</v>
      </c>
      <c r="C19" s="5" t="n">
        <v>-31</v>
      </c>
    </row>
    <row r="20">
      <c r="A20" s="4" t="inlineStr">
        <is>
          <t>Net cash provided by/used in investing activities</t>
        </is>
      </c>
      <c r="B20" s="5" t="n">
        <v>13458</v>
      </c>
      <c r="C20" s="5" t="n">
        <v>-31</v>
      </c>
    </row>
    <row r="21">
      <c r="A21" s="3" t="inlineStr">
        <is>
          <t>Financing Activities:</t>
        </is>
      </c>
    </row>
    <row r="22">
      <c r="A22" s="4" t="inlineStr">
        <is>
          <t>Proceeds from the issuance of Series C convertible preferred units, net</t>
        </is>
      </c>
      <c r="B22" s="5" t="n">
        <v>0</v>
      </c>
      <c r="C22" s="5" t="n">
        <v>14228</v>
      </c>
    </row>
    <row r="23">
      <c r="A23" s="4" t="inlineStr">
        <is>
          <t>Deferred financing costs</t>
        </is>
      </c>
      <c r="B23" s="5" t="n">
        <v>0</v>
      </c>
      <c r="C23" s="5" t="n">
        <v>-754</v>
      </c>
    </row>
    <row r="24">
      <c r="A24" s="4" t="inlineStr">
        <is>
          <t>Net cash provided by financing activities</t>
        </is>
      </c>
      <c r="B24" s="5" t="n">
        <v>0</v>
      </c>
      <c r="C24" s="5" t="n">
        <v>13474</v>
      </c>
    </row>
    <row r="25">
      <c r="A25" s="4" t="inlineStr">
        <is>
          <t>Decrease in cash, cash equivalents and restricted cash</t>
        </is>
      </c>
      <c r="B25" s="5" t="n">
        <v>-24011</v>
      </c>
      <c r="C25" s="5" t="n">
        <v>-3428</v>
      </c>
    </row>
    <row r="26">
      <c r="A26" s="4" t="inlineStr">
        <is>
          <t>Cash, cash equivalents and restricted cash at beginning of year</t>
        </is>
      </c>
      <c r="B26" s="5" t="n">
        <v>56271</v>
      </c>
      <c r="C26" s="5" t="n">
        <v>67489</v>
      </c>
    </row>
    <row r="27">
      <c r="A27" s="4" t="inlineStr">
        <is>
          <t>Cash, cash equivalents and restricted cash at end of year</t>
        </is>
      </c>
      <c r="B27" s="5" t="n">
        <v>32260</v>
      </c>
      <c r="C27" s="5" t="n">
        <v>64061</v>
      </c>
    </row>
    <row r="28">
      <c r="A28" s="3" t="inlineStr">
        <is>
          <t>Supplemental disclosure of non-cash investing and financing activities:</t>
        </is>
      </c>
    </row>
    <row r="29">
      <c r="A29" s="4" t="inlineStr">
        <is>
          <t>Amounts accrued for purchases of property and equipment</t>
        </is>
      </c>
      <c r="B29" s="5" t="n">
        <v>67</v>
      </c>
      <c r="C29" s="5" t="n">
        <v>25</v>
      </c>
    </row>
    <row r="30">
      <c r="A30" s="4" t="inlineStr">
        <is>
          <t>Costs incurred in connection with initial public offering included in accounts payable and accrued expenses</t>
        </is>
      </c>
      <c r="B30" s="5" t="n">
        <v>0</v>
      </c>
      <c r="C30" s="5" t="n">
        <v>1930</v>
      </c>
    </row>
    <row r="31">
      <c r="A31" s="3" t="inlineStr">
        <is>
          <t>Cash, Cash Equivalents, Restricted Cash and Restricted Cash Equivalents [Abstract]</t>
        </is>
      </c>
    </row>
    <row r="32">
      <c r="A32" s="4" t="inlineStr">
        <is>
          <t>Total cash, cash equivalents and restricted cash reported in the Condensed Consolidated Statement of Cash Flows</t>
        </is>
      </c>
      <c r="B32" s="6" t="n">
        <v>32260</v>
      </c>
      <c r="C32" s="6" t="n">
        <v>640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Members'/Stockholders' Equity(Deficit) and Changes in Redeemable Convertible Preferred Units (Parenthetical) - $ / shares</t>
        </is>
      </c>
      <c r="B1" s="2" t="inlineStr">
        <is>
          <t>Mar. 31, 2021</t>
        </is>
      </c>
      <c r="C1" s="2" t="inlineStr">
        <is>
          <t>Feb. 29, 2020</t>
        </is>
      </c>
      <c r="D1" s="2" t="inlineStr">
        <is>
          <t>Sep. 30, 2019</t>
        </is>
      </c>
    </row>
    <row r="2">
      <c r="A2" s="4" t="inlineStr">
        <is>
          <t>Series C Preferred Units</t>
        </is>
      </c>
    </row>
    <row r="3">
      <c r="A3" s="4" t="inlineStr">
        <is>
          <t>Par value per share (in dollars per share)</t>
        </is>
      </c>
      <c r="B3" s="8" t="n">
        <v>17.5</v>
      </c>
      <c r="C3" s="8" t="n">
        <v>17.5</v>
      </c>
      <c r="D3" s="8" t="n">
        <v>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Organization and Business Organization Zentalis Pharmaceuticals, Inc. (“Zentalis”, “We” or the “Company”) is a clinical-stage pharmaceutical company focused on discovering and developing clinically differentiated, novel small molecule therapeutics targeting fundamental biological pathways of cancer. The Company manages its operations as a single segment for the purposes of assessing performance and making operating decisions. All of the Company’s material tangible assets are held in the United States. The Company was formed and incorporated in the state of Delaware as Zeno Pharmaceuticals, Inc. on December 23, 2014. Effective November 21, 2017, Zeno Pharma, LLC was formed by the shareholders of Zeno Pharmaceuticals, Inc. On December 21, 2017, Zeno Pharmaceuticals, Inc. became a wholly owned subsidiary of Zeno Pharma, LLC. In connection with this restructuring, the rights and preferences of the Preferred Stock of Zeno Pharmaceuticals, Inc. were exchanged for preferred units with similar rights and preferences of Zeno Pharma, LLC. As part of the restructuring, the employees, consultants and board members of Zeno Pharmaceuticals, Inc. exchanged their equity grants in Zeno Pharmaceuticals, Inc. stock for Class B common units in Zeno Pharma, LLC. Additionally, existing common stockholders of Zeno Pharmaceuticals, Inc. exchanged their common stock for Class A common units in Zeno Pharma, LLC. All exchanges were made on a one-for-one basis. The restructuring was accounted for as a common control transaction. In December 2019, the Company was renamed to Zentalis Pharmaceuticals, LLC. Immediately prior to the effectiveness of the registration statement pertaining to the Company’s initial public offering (“IPO”) on April 2, 2020, the Company converted from a Delaware limited liability company into a Delaware corporation, and changed its name to Zentalis Pharmaceuticals, Inc. Pursuant to the statutory corporate conversion,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Based on the IPO price of $18.00 per share, the outstanding converted units converted into 25,288,854 shares of common stock (including 1,160,277 shares of restricted common stock). On April 7, 2020, the Company completed the IPO in which the Company issued and sold 10,557,000 shares of common stock (including 1,377,000 shares of common stock in connection with the full exercise of the underwriters’ option to purchase additional shares) at a public offering price of $18.00 per share. The Company’s aggregate gross proceeds from the sale of shares in the IPO, including the sale of shares pursuant to the full exercise of the underwriters’ option to purchase additional shares, was $190.0 million before fees and expenses of $17.6 million.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7:06:14Z</dcterms:created>
  <dcterms:modified xmlns:dcterms="http://purl.org/dc/terms/" xmlns:xsi="http://www.w3.org/2001/XMLSchema-instance" xsi:type="dcterms:W3CDTF">2021-05-17T07:06:14Z</dcterms:modified>
</cp:coreProperties>
</file>